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History a"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Stock Holders' Equity" sheetId="9" state="visible" r:id="rId9"/>
    <sheet xmlns:r="http://schemas.openxmlformats.org/officeDocument/2006/relationships" name="Earnings (Loss) Per Share" sheetId="10" state="visible" r:id="rId10"/>
    <sheet xmlns:r="http://schemas.openxmlformats.org/officeDocument/2006/relationships" name="Related Party Transactions" sheetId="11" state="visible" r:id="rId11"/>
    <sheet xmlns:r="http://schemas.openxmlformats.org/officeDocument/2006/relationships" name="Property, Plant &amp; Equipment" sheetId="12" state="visible" r:id="rId12"/>
    <sheet xmlns:r="http://schemas.openxmlformats.org/officeDocument/2006/relationships" name="Impairment of Long-Term Asset"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Holders' Equity (Tables)" sheetId="17" state="visible" r:id="rId17"/>
    <sheet xmlns:r="http://schemas.openxmlformats.org/officeDocument/2006/relationships" name="Earnings (Loss) Per Share (Tabl" sheetId="18" state="visible" r:id="rId18"/>
    <sheet xmlns:r="http://schemas.openxmlformats.org/officeDocument/2006/relationships" name="Property, Plant &amp; Equipment (Ta" sheetId="19" state="visible" r:id="rId19"/>
    <sheet xmlns:r="http://schemas.openxmlformats.org/officeDocument/2006/relationships" name="Discontinued Operations (Tables" sheetId="20" state="visible" r:id="rId20"/>
    <sheet xmlns:r="http://schemas.openxmlformats.org/officeDocument/2006/relationships" name="Nature of Operations, History_2" sheetId="21" state="visible" r:id="rId21"/>
    <sheet xmlns:r="http://schemas.openxmlformats.org/officeDocument/2006/relationships" name="Summary of Significant Accoun_3" sheetId="22" state="visible" r:id="rId22"/>
    <sheet xmlns:r="http://schemas.openxmlformats.org/officeDocument/2006/relationships" name="Notes Payable (Details Narrativ" sheetId="23" state="visible" r:id="rId23"/>
    <sheet xmlns:r="http://schemas.openxmlformats.org/officeDocument/2006/relationships" name="Stock Holders' Equity (Details " sheetId="24" state="visible" r:id="rId24"/>
    <sheet xmlns:r="http://schemas.openxmlformats.org/officeDocument/2006/relationships" name="Stock Holders' Equity - Summary" sheetId="25" state="visible" r:id="rId25"/>
    <sheet xmlns:r="http://schemas.openxmlformats.org/officeDocument/2006/relationships" name="Stock Holders' Equity - Schedul" sheetId="26" state="visible" r:id="rId26"/>
    <sheet xmlns:r="http://schemas.openxmlformats.org/officeDocument/2006/relationships" name="Stock Holders' Equity - Summa_2" sheetId="27" state="visible" r:id="rId27"/>
    <sheet xmlns:r="http://schemas.openxmlformats.org/officeDocument/2006/relationships" name="Stock Holders' Equity - Sched_2" sheetId="28" state="visible" r:id="rId28"/>
    <sheet xmlns:r="http://schemas.openxmlformats.org/officeDocument/2006/relationships" name="Earnings (Loss) Per Share (Deta" sheetId="29" state="visible" r:id="rId29"/>
    <sheet xmlns:r="http://schemas.openxmlformats.org/officeDocument/2006/relationships" name="Earnings (Loss) Per Share - Sch" sheetId="30" state="visible" r:id="rId30"/>
    <sheet xmlns:r="http://schemas.openxmlformats.org/officeDocument/2006/relationships" name="Related Party Transactions (Det" sheetId="31" state="visible" r:id="rId31"/>
    <sheet xmlns:r="http://schemas.openxmlformats.org/officeDocument/2006/relationships" name="Property, Plant &amp; Equipment (De" sheetId="32" state="visible" r:id="rId32"/>
    <sheet xmlns:r="http://schemas.openxmlformats.org/officeDocument/2006/relationships" name="Property, Plant &amp; Equipment - S" sheetId="33" state="visible" r:id="rId33"/>
    <sheet xmlns:r="http://schemas.openxmlformats.org/officeDocument/2006/relationships" name="Impairment of Long-Term Asset (" sheetId="34" state="visible" r:id="rId34"/>
    <sheet xmlns:r="http://schemas.openxmlformats.org/officeDocument/2006/relationships" name="Discontinued Operations - Sched"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5</t>
  </si>
  <si>
    <t>Nov. 09, 2018</t>
  </si>
  <si>
    <t>Document And Entity Information</t>
  </si>
  <si>
    <t>Entity Registrant Name</t>
  </si>
  <si>
    <t>CANADIAN CANNABIS CORP.</t>
  </si>
  <si>
    <t>Entity Central Index Key</t>
  </si>
  <si>
    <t>Document Type</t>
  </si>
  <si>
    <t>10-Q</t>
  </si>
  <si>
    <t>Document Period End Date</t>
  </si>
  <si>
    <t>Mar. 31,
		2015</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CCAN</t>
  </si>
  <si>
    <t>Document Fiscal Period Focus</t>
  </si>
  <si>
    <t>Q1</t>
  </si>
  <si>
    <t>Document Fiscal Year Focus</t>
  </si>
  <si>
    <t>Condensed Consolidated Balance Sheets - USD ($)</t>
  </si>
  <si>
    <t>Dec. 31, 2014</t>
  </si>
  <si>
    <t>Current Assets</t>
  </si>
  <si>
    <t>Cash</t>
  </si>
  <si>
    <t>Total Current Assets</t>
  </si>
  <si>
    <t>Other Assets</t>
  </si>
  <si>
    <t>Assets of discontinued operations, net</t>
  </si>
  <si>
    <t>Total Other Assets</t>
  </si>
  <si>
    <t>Total Assets</t>
  </si>
  <si>
    <t>Current Liabilities</t>
  </si>
  <si>
    <t>Accounts payable and accrued liabilities</t>
  </si>
  <si>
    <t>Accounts payable and accrued liabilities, related parties</t>
  </si>
  <si>
    <t xml:space="preserve"> </t>
  </si>
  <si>
    <t>Liabilities of discontinued operations</t>
  </si>
  <si>
    <t>Total Current Liabilities</t>
  </si>
  <si>
    <t>Total Liabilities</t>
  </si>
  <si>
    <t>Commitments and Contingencies</t>
  </si>
  <si>
    <t>Stockholders' Equity</t>
  </si>
  <si>
    <t>Preferred stock, $0.000001 par value; 5,000,000 shares authorized; None issued and outstanding</t>
  </si>
  <si>
    <t>Common stock, $0.000001 par value; 95,000,000 shares authorized; 29,910,165 issued and outstanding</t>
  </si>
  <si>
    <t>Additional paid-in-capital</t>
  </si>
  <si>
    <t>Accumulated other comprehensive income (loss)</t>
  </si>
  <si>
    <t>Accumulated deficit</t>
  </si>
  <si>
    <t>Total Canadian Cannabis Corp. Stockholders' Equity</t>
  </si>
  <si>
    <t>Non-controlling interest in consolidated variable interest entity</t>
  </si>
  <si>
    <t>Total Share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4</t>
  </si>
  <si>
    <t>OPERATING EXPENSES:</t>
  </si>
  <si>
    <t>General and administrative</t>
  </si>
  <si>
    <t>Total operating expenses</t>
  </si>
  <si>
    <t>Loss from continued operations</t>
  </si>
  <si>
    <t>Net loss from continued operations</t>
  </si>
  <si>
    <t>Net loss from discontinued operations</t>
  </si>
  <si>
    <t>Net loss</t>
  </si>
  <si>
    <t>Basic earnings and fully diluted per common share</t>
  </si>
  <si>
    <t>Continued operations</t>
  </si>
  <si>
    <t>Discontinued operations</t>
  </si>
  <si>
    <t>Loss per share - Basic and Diluted</t>
  </si>
  <si>
    <t>Basic and fully diluted weighted average number of shares outstanding</t>
  </si>
  <si>
    <t>Condensed Consolidated Statements of Cash Flows (Unaudited) - USD ($)</t>
  </si>
  <si>
    <t>Cash flows from operating activities:</t>
  </si>
  <si>
    <t>Net loss including non-controlling interests</t>
  </si>
  <si>
    <t>Loss on investment in consolidated subsidiary</t>
  </si>
  <si>
    <t>Net cash flow (used in) provided by operating activities from continuing operations</t>
  </si>
  <si>
    <t>Net cash flow (used in) provided by operating activities from discontinuing operations</t>
  </si>
  <si>
    <t>Net cash (used in) provided by operating activities</t>
  </si>
  <si>
    <t>Net cash flow (used in) provided by investing activities from discontinuing operations</t>
  </si>
  <si>
    <t>Net cash (used in) provided by investing activities</t>
  </si>
  <si>
    <t>Net cash flow (used in) provided by financing activities from discontinuing operations</t>
  </si>
  <si>
    <t>Net cash (used in) provided by financing activities</t>
  </si>
  <si>
    <t>Effect of exchange on cash and cash equivalents</t>
  </si>
  <si>
    <t>Change in cash and cash equivalents</t>
  </si>
  <si>
    <t>Cash and cash equivalents at beginning of period</t>
  </si>
  <si>
    <t>Cash and cash equivalents at end of period</t>
  </si>
  <si>
    <t>Supplemental disclosure of cash flow information:</t>
  </si>
  <si>
    <t>Interest paid</t>
  </si>
  <si>
    <t>Noncash investing and financing activities:</t>
  </si>
  <si>
    <t>Deposits for acquisition of property funded by shareholders</t>
  </si>
  <si>
    <t>Issuance of common stock for prepaid services</t>
  </si>
  <si>
    <t>Nature of Operations, History and Presentation</t>
  </si>
  <si>
    <t>Organization, Consolidation and Presentation of Financial Statements [Abstract]</t>
  </si>
  <si>
    <t>1. NATURE OF OPERATIONS, HISTORY AND PRESENTATION Nature of Operations Canadian Cannabis Corp. (“CCC”,
“the Company” “we” or “us”) was originally incorporated on September 19, 2011, under the laws
of the State of Delaware as Gold Party Payday, Inc. At that time, the Company’s business operations consisted of organizing
events and parties in which guests bring their unwanted jewelry, scrap gold and silver, coins and other gold and silver items to
sell to the Company at a discount, after which the Company resold the items to refineries. Canada Cannabis Corp. was incorporated in the
Province of Ontario, Canada on January 20, 2014. Canada Cannabis Corp. planned to cultivate and distribute medical marijuana in
Canada pursuant to a license which was expected to be issued by Health Canada. Canada Cannabis Corp.’s planned business was
to cultivate Cannabis for medical marijuana purposes and distribute directly to patients throughout Canada and export to international
markets, where an existing framework and legislation existed for medical marijuana. On May 21, 2014, the Company consummated a
merger agreement (the “Merger Agreement”) with 2418146 Ontario Inc., an Ontario (Canada) corporation (“GPAY Sub”),
which was our wholly-owned subsidiary formed for purposes of consummating the Merger Agreement, and Canada Cannabis Corp. Pursuant
to the terms of the Merger Agreement, Canada Cannabis Corp. and GPAY Sub executed and filed Articles of Amalgamation pursuant to
the Ontario Business Corporations Act to consummate the amalgamation. Pursuant to the terms of the Merger Agreement, the company
resulting from the amalgamation (“CCC-Sub”) is a wholly-owned subsidiary of the Company and retained the Canada Cannabis
Corp. name and business, and each of the predecessor companies ceased. Pursuant to the Merger Agreement, the Company agreed to
exchange the outstanding common stock of Canada Cannabis Corp. held by its Shareholders for shares of common stock of the Company
on a 1:19.5 basis. At the closing of the Merger Agreement, there were approximately 19,822,635 shares of Canada Cannabis Corp.
common stock outstanding, which were exchanged for 1,016,503 new shares of the Company’s common stock, par value of $0.000001
per share. Prior to the merger, Gold Party Payday, Inc. had 333,350 shares of common stock issued outstanding and no preferred
stock. After the effects of the merger transaction as discussed, there were 1,349,853 shares of common stock outstanding. As a result of the transactions effected by
the Merger Agreement and the Transfer Agreement, (i) the business plan of the former Canada Cannabis Corp., to market and manufacture
medical marijuana products for sale in Canada, became the sole business of the Company’s wholly-owned subsidiary, CCC, (ii)
the Company is the parent and holding company of the subsidiary operating company, and (iii) there was a change of control whereby
the former shareholders of the former Canada Cannabis Corp. obtained ownership of a controlling 75% ownership interest in the Company.
On July 16, 2014, we changed our name to Canadian Cannabis Corp. to more accurately reflect current business operations. On October
3, 2014, the Company’s common shares had a forward split of 19.5:1 for all shareholders of record on that date and the Company
has reflected that split in the current share count. We also changed our trading symbol from GPAY to CCAN, effective October 15,
2014, to reflect our name change. The Company intended to pursue a business plan
of operating under the newly effective Marihuana for Medical Purposes Regulation (the “MMPR”) to manufacture and market
medical marijuana products in Canada and internationally, as permitted by local laws. The Company’s former management raised
a significant amount of capital through private placements of equity and debt and set out to establish the business in preparation
for commencing full operations in the production and supply of medical marijuana in accordance with our business plan following
licensure by Health Canada, the Canadian government agency charged with enforcing the MMPR. On April 3, 2014, the Company submitted to
Health Canada an application to obtain an initial license to produce and supply medical marijuana under the MMPR and began to identify
suitable properties to acquire for the purpose of establishing a large scale grow operation. On July 4, 2014, the Company closed on the
acquisition of real property, including an approximately 312,500 square foot industrial building, located at 98-102 Rutherford
Road South, Brampton, Ontario (the “Brampton Property”) through our consolidated VIE, 2264793 Ontario Inc., for a total
consideration of CAD $13,885,000 (approximately USD $13.0 million), which included the final adjusted purchase price of CAD $13,421,000
(approximately USD $12.6 million) and land transfer taxes and related surcharges totaling CAD $464,000 (approximately USD $400,000).
In connection with the acquisition of the Brampton Property, we incurred financing in the amount of CAD $9,400,000 (approximately
USD $8.8 million) (the “Loan”) through 2264793 Ontario Inc., which is secured primarily by mortgage on the Brampton
Property. 2264793 Ontario Inc. was required to make monthly interest only payments on the Loan in the amount of CAD $78,333 (approximately
USD $73,000). A portion of the building had existing leases which provided some cash flow to the Company while it worked on the
MMPR license approval which partially offset the monthly interest payments on the Loan. While the Company waited for its MMPR license
application to be processed, it began renovations to the Brampton property to begin to prepare for a large scale grow operation.
In addition the Company acquired a 45% stake in Growlite Canada for CAD $1 million (approximately USD $900,000) cash investment.
Additionally, the Company made a CAD $3 million (approximately USD $2.7 million) loan for operating capital and business expansion. In the course of the Company’s audit
for the year ended December 31, 2014, the Company’s management at the time reviewed this investment for impairment and had
made the determination the due to unfavorable changes in the market the Company would write the investment down to $800,000 which
approximated the carrying value of Growlite’s inventory at December 31, 2014. Subsequent to this analysis the Company was
informed that a manufacturer’s defect has been identified in Growlite’s most popular fixture that resulted in the request
for all customers to stop using the product. Given the uncertainty of the value of the remaining inventory and the financial and
reputational harm Growlite would incur, the Company chose to write down its investment to zero and fully provide a reserve against
the loan and receivable due from Growlite during the period ended December 31, 2014. In 2015 the Company had begun renovations on
the Brampton property and ultimately received notice that it would not be approved for the MMPR license from Health Canada. At
this time, in addition to the CAD 9,400,000 first mortgage the Company had on the building, it had also taken a CAD $2,300,000
second mortgage on the building and an additional CAD $2,000,000 in loans from Avonlea-Drewry Holdings Inc. (“ADH”)
and certain related parties of ADH (together with ADH, the “ADH Group”) which were secured by the building. The Company
began to market the building for sale in mid-2015 and was able to sell the property in January 2016 for CAD $15,500,000, which
after accounting for all accrued fees was enough to satisfy all but approximately CAD $254,000 of the debt on the building to the
ADH Group. The Company subsequently entered into a forbearance agreement with the ADH Group with regard to the balance owed that
included an agreement for a consulting agreement with ADH for CAD $1,000,000 and a forbearance fee of CAD $250,000. ADH and its
affiliates own 3,750.000 shares, approximately 8%, of the Company’s common stock. During 2015 and 2016, the Company pursued a
number of merger and acquisition candidates with various companies in the Canadian cannabis space and signed several letters of
intent to acquire companies with existing MMPR licenses, but was unable to bring any of the transactions to completion. At the
same time, the Company formed a wholly owned subsidiary called The Clinic Network (“TCN”). TCN was formed as a network
of medical clinics across Canada to offer multidisciplinary therapies for patients that suffer from chronic pain, rheumatoid conditions.
TCN was to provide patients with access to the latest medical advancements as well as pharmaceutical and cannabis-related therapies. In August 2016, Benjamin Ward, the Company’s
CEO and Director resigned. Scott Keevil, an existing shareholder, was appointed as the new CEO and Director and tasked with restructuring
the Company’s debt, raising additional capital and acquiring additional business in order to restore shareholder value. Negotiations to settle the debts owed to the
ADH Group began in late 2016 and a settlement agreement was reached in March 2017, which was later revised in March 2018. Under
the terms of the agreement the Company assigned the assets of TCN to ADH, agreed to make certain payments for expenses incurred
in relation to its business and the settlement agreement with the ADH Group, close a private placement financing and listing transaction
satisfactory to ADH and take steps to bring the Company’s SEC filings current. In exchange and upon completion of the Company’s
requirements under the agreement, the ADH Group will execute a termination and release agreement, terminating the various agreements
among the various ADH parties and the Company, and acknowledging that all of the debt owed to the ADH Group are satisfied in full,
and releasing the Company and its parties from their obligations under the various agreements and any related claims which the
ADH Group may have against the Company and its related parties. In addition, ADH transferred the assets of TCN to a related party
and delivered 1,750,000 shares of Cura-Can Health Corp (“Cura-Can”), valued and CAD $1.00 per share, into an escrow
account to satisfy the Company’s obligations under the settlement agreement. The shares will be sold to fund the items required
to be paid by the Company under the settlement agreement. It is anticipated that by the time that all of the Company’s obligations
have been met, all of the shares of Cura-Can will have been liquidated. Once completed, the settlement agreement with
the ADH Group will provide a clean slate for the Company to pursue new business opportunities with the intent of restoring shareholder
value. Basis of Presentation The accompanying financial statements have
been prepared in accordance with generally accepted accounting principles in the United States of America (GAAP) applicable to
a going concern, which contemplates the realization of assets and the satisfaction of liabilities in the normal course of business.
The Company incurred a net loss of USD $16,150,898 for the period from inception (January 20, 2014) through March 31, 2015.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has total shareholders’ equity of USD $417,831. The accompanying condensed consolidated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The financial statements include the results
of the Company from inception on January 20, 2014 through December 31, 2014 and for the quarter ended March 31, 2015. This summary
of significant accounting policies is presented to assist the reader in understanding and evaluat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he Company performs ongoing reassessments of whether it is the primary beneficiary of a VIE, which includes consideration
of whether the Company has acquired or divested the power to direct the most significant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 has assessed its investment in
Growlite Canada and its relationship with 2264793 Ontario Inc. with regard to whether it is the primary beneficiary of these entities.
While the Company believes it is not the primary beneficiary of Growlite Canada, it believes that it is in fact the primary beneficiary
of 2264793 Ontario, Inc. and accordingly, consolidates the entity in its Condensed Consolidated Financial Statements. See “Principles
of Consolidation” Principles of Consolidation The accompanying condensed consolidated financial
statements include Canadian Cannabis Corp. (formerly, Gold Party Payday, Inc.) and Canada Cannabis Corp., our wholly-owned subsidiary.
All significant intercompany balances and transactions have been eliminated in consolidation. The Company also consolidates any variable
interest entities (VIEs), of which it is the primary beneficiary, as defined. In accordance with FIN 46(R), the Company believes
that it meets the definition of the primary beneficiary for 2264793 Ontario Inc. and consolidates the entity in its Condensed Consolidated
Financial Statements. See “Variable Interest Entities” Property and Equipment Building and land are stated at cost less accumulated
depreciation. Depreciation is computed by the straight-line method over the estimated useful lives of the relevant asset, generally
20 years. Cash and cash equivalents The Company considers all highly liquid investments
with an original maturity of three months or less as cash equivalents. The Company holds cash balances in both U.S. Dollars (USD)
and Canadian Dollars (CAD) and places its cash equivalents with high credit quality financial institutions. All amounts in as deposits
are insured up to CAD $100,000 by the Canadian Deposit and Insurance Corporation (CDIC), with Bank of Montreal (BMO) as a Member
Institution. As of March 31, 2015 the Company’s cash balances held at Canadian banks was approximately CAD $4,408 (USD $3,471).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payables and accrued expenses. The carrying values of cash, accounts payables and accrued expenses approximate their fair
value due to their short maturitie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re can be no assurances that demand for
the Company’s products or services, which could result in an impairment of long-lived assets in the future. Advertising costs Advertising costs are expensed as incurred.
No advertising costs were incurred during the period from inception (January 20, 2014) through March 31, 2015. Foreign Currency Transactions and Translation The Company’s principal country of operations
is Canada. The financial position and results of operations of the Company are determined using the local currency, Canadian Dollars
(“CAD”) as the functional currency. The results of operations denominated in foreign currency are translated at the
average rate of exchange during the reporting period. Assets and liabilities denominated in foreign
currencies at the balance sheet date are translated at the exchange rates prevailing at the balance sheet date. The results of
operations are translated from CAD to US Dollar (“USD”)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USD reporting currency are dealt with as a component of accumulated other comprehensive income (loss). Translation adjustments
net of tax totaled USD ($791,857) for the period from inception (January 20, 2014) through March 31, 2015. As of March 31, 2015, the exchange rate is
CAD .7874 per U.S. Dollar. The average exchange rate for the quarter ended March 31, 2015 is CAD .8052. Comprehensive Income (Loss) Comprehensive income (loss) is defined as all
changes in shareholders’ equity (deficit), exclusive of transactions with owners, such as capital investments. Income includes
net income or loss, changes in certain assets and liabilities that are reported directly in equity such as translation adjustments
on investments in foreign subsidiaries and unrealized gains (losses) on available-for-sale securities. The Company had accumulated
other comprehensive loss of USD $791,857 for the period from inception (January 20, 2014) through March 31, 2015. Earnings (loss) per share The Company computes net earnings (loss) per
share in accordance with ASC 260, “Earnings per Shar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period from inception (January 20, 2014) through December 31, 2014,
there were 300,000 options and 400,000 warrants outstanding, but due to the Net loss, no potentially dilutive common shares are
calculated as outstanding during the period. Recently Issued Accounting Standards In May 2014, the Financial Accounting Standards
Board (“FASB”) issued Accounting Standards Update (“ASU”) 2014-09, which created a new topic in the Accounting
Standards Codification (“ASC”) 606, “Revenue from Contracts with Customers.” In addition to superseding
and replacing nearly all existing U.S. GAAP revenue recognition guidance, including industry-specific guidance, ASC 606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The Company will adopt the standard beginning October 1, 2018 using the modified retrospective
method.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Additionally, in July 2018, the FASB issued ASU 2018-10, “Codification Improvements to ASC 842, Leases”
which provides narrow amendments to clarify how to apply certain aspects of the new leases standard. The new leases standard guidance
is effective for the Company for annual reporting periods, including interim periods therein, beginning October 1, 2019, with early
adoption permitted. The Company is currently evaluating the impact of adopting this standard on its consolidated financial statements
and disclosures. In August 2016, the FASB issued ASU 2016-15,
“Statement of Cash Flows—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with early adoption permitted.
The Company elected to early adopt this standard in the fourth quarter of fiscal 2017. The adoption of this standard did not have
a material impact on its consolidated statement of cash flow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adoption of this standard is not expected to
have a material impact on our consolidated financial statements. In February 2018, the FASB
issued ASU 2018-02, “Income Statement - Reporting Comprehensive Income (ASC 220): Reclassification of Certain Tax Effects
from Accumulated Other Comprehensive Income,”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e standard is effective
for all entities for fiscal years beginning after December 15, 2018, and interim periods within the fiscal year. Early adoption
is permitted, including adoption in any interim period for which financial statements have not yet been issued. Entities have the
option to apply the guidance retrospectively or in the period of adoption. The adoption of this standard is not expected to have
a material impact on our consolidated financial statements. In March 2018, the FASB
issued ASU 2018-05, “Income Taxes (ASC 740), Amendments to SEC Paragraphs Pursuant to SEC Staff Accounting Bulletin No.
118.”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solidated financial statements.
Refer to Note 13, “Income Taxes,” for further information.</t>
  </si>
  <si>
    <t>Notes Payable</t>
  </si>
  <si>
    <t>Debt Disclosure [Abstract]</t>
  </si>
  <si>
    <t>3. NOTES PAYABLE Notes Payable to Shareholders At various times throughout the year ended
December 31, 2014 and the quarter ended March 31, 2015, our former CEO and shareholder advanced amounts to the Company in the form
of short-term loans to help the Company with operating capital as needed. All notes have expired and are in default. The current
amount due as of March 31, 2015 is CAD $433,569, (USD $341,393). At various times throughout the year ended
December 31, 2014 and the quarter ended March 31, 2015, a shareholder advanced amounts to the company in the form of short-term
loans to help the company with operating capital as needed. On December 15, 2014 these notes, totaling CAD $1,150,000, (USD $988,885)
were consolidated into a one-year interest free note. The note matures December 15, 2015 but the Company may prepay the note upon
receiving adequate funding. The current amount due as of March 31, 2015 is CAD $1,100,000, (USD $866,142). On November 21, 2014 the Company and 2264793
Ontario Inc, a consolidated VIE of the Company, jointly issued a promissory note to Crimson Capital, LLC for CAD $600,000, (USD
$472,441) to be used for various expenses related to our Brampton property. The note bears a 54% per annum interest rate and matured
on February 21, 2015, however the Company has the ability to extend the note on a month-by-month basis. The total interest accrued
as of March 31, 2015 was CAD$114,509. Convertible Notes On May 24, 2014, the Company issued a convertible
promissory note for USD $100,000 to an investor which has an interest rate of 10% per annum and matures on December 31, 2015. Under
the terms of the agreement, the note is convertible into common shares of the Company at the option of the Holder at a conversion
rate of USD $3.00 per share. In March 2015, the Company issued two separate
convertible promissory notes, each for CAD $50,000 to two separate investors. Each of the notes carried an interest rate of 10%
per annum and matures on December 31, 2016. Under the agreements, each of the notes are convertible into common shares of the
Company at the option of the Holders at a conversion rate of CAD $2.00 per share.</t>
  </si>
  <si>
    <t>Stock Holders' Equity</t>
  </si>
  <si>
    <t>Equity [Abstract]</t>
  </si>
  <si>
    <t>4. STOCK HOLDERS’ EQUITY Preferred Stock The Company is authorized to issue 5,000,000
shares of preferred stock, par value $0.000001. No shares of preferred stock have been issued or are outstanding, and no rights,
privileges or preferences have been determined and designated by the board of directors. Common Stock The Company is authorized to issue 95,000,000
shares of common stock, par value $0.000001. Common Stock Sales Prior management conducted the following
private placements: On January 9, 2015, the Company issued 75,000
shares of its common stock for cash consideration of CAD $2.00 per share for a total of approximately CAD $150,000 (USD $127,500). On January 12, 2015, the Company issued 10,000
shares of its common stock for cash consideration of USD $3.00 per share for a total of approximately CAD $35,300 (USD $30,000). On January 30, 2015, the Company issued 40,000
shares of its common stock for cash consideration of CAD $2.50 per share for a total of approximately CAD $100,000 (USD $79,000).
As part of the transaction, the investor also received a two-year warrant to purchase an additional 40,000 shares of the Company’s
common stock at USD $3.00 per share. On February 8, 2015, the Company issued 40,000
shares of its common stock for cash consideration of CAD $2.50 per share for a total of approximately CAD $100,000 (USD $80,000).
As part of the transaction, the investor also received a five-year warrant to purchase an additional 40,000 shares of the Company’s
common stock at USD $2.50 per share. On March 5, 2015, the Company issued 8,000
shares of its common stock for cash consideration of USD $3.00 per share for a total of approximately CAD $30,350 (USD $24,000). On March 10, 2015 the Company issued 18,333
shares of its common stock for cash consideration of CAD $3.00 per share for a total of approximately CAD $55,000 (USD $43,450). On March 31, 2015 the Company issued 15,000
shares of its common stock for cash consideration of CAD $3.00 per share for a total of approximately CAD $45,000 (USD $35,550). Options: On October 1, 2014
the Company issued 600,000 options to a contract employee for services provided to purchase shares of our common stock at $1.13
per share for a period of seven years. 250,000 of the options vested immediately and 100,000 options vest each subsequent year
for three years and 50,000 vest after four years. On the date of the grant, the Company valued the options at USD $676,293 using
the Black-Scholes option pricing model with the following assumptions: expected life of the options of 7 years, expected volatility
of 226.68%, risk-free rate of 2.12% and no dividend yield. The expected volatility was estimated by calculating the standard deviation
of daily price changes in our stock from the date of the merger to the date of the grant and the seven year constant maturity treasury
rate on the date of the grant was used for the risk free rate. An expense of USD $329,852 was recognized based on the options that
had vested as of December 31, 2014. During the quarter ended March 31, 2015 an expense of USD 28,179 in recognition of the vesting
schedule of the remaining options. On October 1, 2014
the Company issued 50,000 options to another contract employee for services provided to purchase shares of our common stock at
$1.13 per share for a period of five years, all of which vested immediately. On the date of the grant, the Company valued the options
at USD $55,890 using the Black-Scholes option pricing model with the following assumptions: expected life of the options of 5 years,
expected volatility of 226.68%, risk-free rate of 1.69% and no dividend yield. The expected volatility was estimated by calculating
the standard deviation of daily price changes in our stock from the date of the merger to the date of the grant and the five year
constant maturity treasury rate on the date of the grant was used for the risk free rate. An expense of USD $55,890 was recognized
based on the options that had vested as of December 31, 2014. A summary of the options
issued as of March 31, 2015 is as follows:
March 31, 2015
Shares
Weighted Average Exercise Price Intrinsic Value
Outstanding at beginning of period 650,000 $ - $ -
Issued 650,000 $ 1.13 $ 734,500
Exercised - -
Forfeited - -
Expired - -
Outstanding at end of period 650,000 $ 1.13 $ 734,500
Exercisable at end of period 300,000 $ 1.13 $ 339,000
March 31, 2015
Number of Options Weighted Average Remaining Life Weighted Average Exercise Price Shares Exercisable
650,000 6.51 $ 1.13 300,000
650,000 6.51 $ 1.13 300,000 Warrants: On November 10, 2014, the Company issued an
aggregate of 1.2 million warrants to purchase common stock and committed to issue another 800,000 warrants to purchase our common
stock The investors received 200,000 A Warrants to purchase common shares at $1.50 per share for a five year period, 400,000 B
Warrants to purchase common shares at $3.00 per share for a five year period and, upon the exercise of no less than 100,000 of
the B Warrants, the Company will issue to the investor 400,000 C Warrants to purchase common shares at $3.00 per share. Each of
the warrants is exercisable for a five year period from issuance. On January 3, 2015
the Company issued a three year warrant to purchase 28,000 shares of its common stock at USD $2.00 per share. On the date of the
grant, the Company valued the warrants at USD $117,941 using the Black-Scholes option pricing model with the following assumptions:
expected life of the warrants of 3 years, expected volatility of 147.19%, risk-free rate of 1.67% and no dividend yield. The expected
volatility was estimated by calculating the standard deviation of daily price changes in our stock from the date of the merger
to the date of the grant and the five year constant maturity treasury rate on the date of the grant was used for the risk free
rate. An expense of USD $117,941 was recognized for the warrants during the period ended March 31, 2015. On January 15, 2015
the Company issued a three year warrant to purchase 50,000 shares of its common stock at USD $3.00 per share. On the date of the
grant, the Company valued the warrants at USD $231,490 using the Black-Scholes option pricing model with the following assumptions:
expected life of the warrants of 5 years, expected volatility of 147.19%, risk-free rate of 1.32% and no dividend yield. The expected
volatility was estimated by calculating the standard deviation of daily price changes in our stock from the date of the merger
to the date of the grant and the five year constant maturity treasury rate on the date of the grant was used for the risk free
rate. An expense of USD $231,490 was recognized for the warrants during the period ended March 31, 2015. A summary of the warrants
issued as of March 31, 2015 is as follows:
March 31, 2015
Shares Weighted Average Exercise Price
Outstanding at beginning of period 2,000,000 $ 2.70
Issued 151,333 $ 1.68
Exercised - -
Forfeited - -
Expired - -
Outstanding at end of period 2,151,333 $ 2.70
Exercisable at end of period 1,351,333 $ 2.52
March 31, 2015
Number of Warrants
Weighted Average Remaining Life
Weighted Average Exercise Price Shares Exercisable
400,000 4.62 $ 1.50 400,000
28,000 2.76 $ 2.00 28,000
40,000 1.84 $ 2.50 40,000
1,683,333 4.63 $ 3.00 883,333
2,151,333 4.56 $ 2.52 1,351,333 Total Common Shares On June 16, 2014 a majority of the shareholders
of the Company by written consent authorized a special dividend, whereas each of the shareholders of the common stock of the Company
would receive 19.5 shares for every share of Company common stock owned. The Company filed a corporate action with FINRA on June
19, 2014 in relation to the declared stock dividend. The dividend is payable on receipt of all necessary approvals, if any, to
the holders of record of all the issued and outstanding shares of common stock as of the close of business on September 30, 2014,
in the amount of 19.5 shares of common stock per one (1) share of common stock held. The dividend was approved by FINRA and became
effective on October 3, 2014, as such, the effects of the dividend have been reflected retroactively in the unaudited condensed
consolidated financial statements. The total shares issued and outstanding on
March 31, 2015 were 29,910,165.</t>
  </si>
  <si>
    <t>Earnings (Loss) Per Share</t>
  </si>
  <si>
    <t>Earnings Per Share [Abstract]</t>
  </si>
  <si>
    <t>5. EARNINGS (LOSS) PER SHARE FASB ASC Topic 260, Earnings Per Share Basic earnings (loss) per share are computed
by dividing net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650,000 options and 2,401,333
warrants outstanding and convertible notes which are convertible into 86,301 shares as of March 31, 2015, but due to the Net loss
they are not included. Therefore, there was no difference in the basic and dilutive earnings (loss) per share. The following table sets forth the computation
of basic and diluted net loss per share:
Period from
January 1, 2015
through
March 31, 2015
Net loss from continued operations $ (447,872 )
Net loss from discontinued operations (1,323,721 )
Net loss (1,771,593 )
Basic weighted average outstanding shares of common stock 29,843,749
Dilutive effect of common stock equivalents 1,231,811
Diluted weighted average common stock equivalents 31,075,560
Loss per share of voting and nonvoting common stock Basic and Diluted
Continued operations $ (0.02 )
Discontinued operations $ (0.04 )
Total Loss per share - Basic and Diluted $ (0.06 )</t>
  </si>
  <si>
    <t>Related Party Transactions</t>
  </si>
  <si>
    <t>Related Party Transactions [Abstract]</t>
  </si>
  <si>
    <t>6. RELATED PARTY TRANSACTIONS Legal and Other Services The Company engaged in a Consulting and Professional
services contract with a shareholder who also provided legal and other services for the Company. For the three months ended March
31, 2015, this shareholder was paid, either as an individual or through entities controlled by the individual, approximately CAD
$43,400, (USD $31,173) for legal services rendered, which includes the amounts paid under the disclosed contract. The Company incurred an additional CAD $19,072,
(USD $15,107) of legal fees from another shareholder. That amount was applied to their respective note payable. Notes Payable to Shareholders At various times throughout the year ended
December 31, 2014 and the quarter ended March 31, 2015, our former CEO and shareholder advanced amounts to the Company in the form
of short-term loans to help the Company with operating capital as needed. All notes have expired and are in default. The current
amount due as of March 31, 2015 is CAD $433,569, (USD $341,393). At various times throughout the year ended
December 31, 2014 and the quarter ended March 31, 2015, a shareholder advanced amounts to the Company in the form of short-term
loans to help the company with operating capital as needed. On December 15, 2014 these notes, totaling CAD $1,150,000, (USD $988,885)
were consolidated into a one-year interest free note. The note matures December 15, 2015 but the Company may prepay the note upon
receiving adequate funding. The current amount due as of March 31, 2015 is CAD $1,100,000, (USD $866,142). On November 21, 2014 the Company and 2264793
Ontario Inc, a consolidated VIE of the Company, jointly issued a promissory note to Crimson Capital, LLC for CAD $600,000, (USD
$472,441) to be used for various expenses related to our Brampton property. The note bears a 54% per annum interest rate and matured
on February 21, 2015, however the Company had the ability to extend the note on a month-by-month basis. The loan was repaid in
June 2015. The total interest accrued and paid as of June 2015 was CAD$183,748. In connection with the acquisition of the
Brampton Property, the Company loaned to 2264793 Ontario Inc. the amount of CAD $4,259,222, (approximately USD $3,933,000) to
fund a portion of the down payment on the Brampton Property (the “Down Payment Loan”). This Down Payment Loan was
evidence by a promissory note dated December 31, 2015 made by 2264793 Ontario Inc. in favor of the Company in the amount of CAD
$4,259,222 (approximately USD $3,933,000), bearing interest at a rate of 0%. 2264793 Ontario Inc. is owned by several of our directors,
officers, and shareholders of Canadian Cannabis Corp.</t>
  </si>
  <si>
    <t>Property, Plant &amp; Equipment</t>
  </si>
  <si>
    <t>Property, Plant and Equipment [Abstract]</t>
  </si>
  <si>
    <t>7. Property, Plant &amp; Equipment The Company’s property, plant and equipment
are summarized as follows:
Description 12/31/14 Change 3/31/15
Buildings and Equipment 3,981,925 363,128 4,345,053
Land 11,859,807 (250,000 ) 11,609,807
Impairment - (414,428 ) (414,428 )
Accumulated Depreciation (24,268.00 ) (13,752.00 ) (38,020 )
Total Balances in CAD 15,817,464 (315,052 ) 15,502,412
Balances at Cost in USD $ 14,737,960 $ 61,309 $ 14,799,269 On December 31, 2014, the Company recorded
a CAD $250,000, ($214,975 USD) accrual for remediation and site cleanup of the Brampton Property. This work will include excavation
and disposal of impacted dirt, brick, garbage, waste, tires and chemicals. As of March 31, 2015, the accrual was reversed as the
Company has purchased only minor improvements associated with the general maintenance of the building.</t>
  </si>
  <si>
    <t>Impairment of Long-Term Asset</t>
  </si>
  <si>
    <t>Goodwill and Intangible Assets Disclosure [Abstract]</t>
  </si>
  <si>
    <t>8. Impairment of Long-Term Asset In January 2016 the Company sold the building
and land for CAD $15,500,000 and recorded a loss on its investment of CAD $414,428, USD $326,321. As a result of the loss, we
impaired the asset as of March 31, 2015 for the full value of the loss.</t>
  </si>
  <si>
    <t>Discontinued Operations</t>
  </si>
  <si>
    <t>Discontinued Operations and Disposal Groups [Abstract]</t>
  </si>
  <si>
    <t xml:space="preserve">9. Discontinued Operations As a result of the Company’s inability
to receive an MMPR license and subsequent sale of the Brampton property, the Company determined that revenues and expenses related
to this portion of the business would be classified as discontinued operations. As of March 31, 2014, we recognized the sale transaction
as part of the discontinued operations and will continue to do so moving forward. Below is a summary of the discontinued operations
presented in our Balance Sheet and Statement of Operations. BALANCE SHEET Discontinuing Operations
March 31, 2015 December 31, 2014
ASSETS
Accounts receivable $ 76,510 $ 45,845
Prepaid expenses - 201,677
Notes receivable, related parties - 33,480
Property, plant &amp; equipment, net 14,799,269 14,737,960
Total Assets $ 14,875,779 $ 15,022,433
LIABILITIES AND STOCKHOLDERS’ EQUITY
Current Liabilities
Accounts payable and accrued liabilities $ - $ 2,253,222
Accrued interest, shareholders 113,456 -
Mortgage payable 7,529,488 8,083,060
Accrued stock payable - 209,992
Customer deposits 39,352 -
Notes payable 164,491 -
I/C Notes payable 3,725,848 -
Notes payable to shareholders, net of discount 1,794,149 1,951,918
Total Liabilities 13,366,784 12,498,192
Total Stockholders’ Equity 1,508,995 2,524,241
Total Liabilities and Stockholders’ Equity $ 14,875,779 $ 15,022,433 STATEMENT OF OPERATIONS Discontinuing Operations
March 31, 2015 March 31, 2014
Rental income $ 102,306 $ -
OPERATING EXPENSES:
Consulting fees 323,932 512,014
Professional fees 45,977 151,842
General and administrative 533,641 78,308
903,550 742,164
Loss from discontinued operations (801,244 ) (742,164 )
OTHER INCOME (EXPENSE)
Interest expense, shareholders (42,534 ) (1,951 )
Interest expense (116,029 ) -
Interest income 69 -
Loss on impairment of asset (333,721 ) -
Foreign currency gain (loss), net (30,262 ) (53,879 )
Total Other Income (Expense) (522,477 ) (55,830 )
Net loss from discontinued operations $ (1,323,721 ) $ (797,994 )
Loss per share on discontinued operations - Basic and Diluted $ (0.04 ) $ (0.72 )
Weighted Average Common Shares Outstanding - Basic 29,843,749 1,107,794 </t>
  </si>
  <si>
    <t>Subsequent Events</t>
  </si>
  <si>
    <t>Subsequent Events [Abstract]</t>
  </si>
  <si>
    <t>10. Subsequent Events In 2015, the Company began renovations on the
Brampton property and ultimately received notice that it would not be approved for the MMPR license from Health Canada. At this
time, in addition to the CAD 9,400,000 first mortgage the Company had on the building, it had also taken a CAD $2,300,000 second
mortgage on the building and an additional CAD $2,000,000 in loans from Avonlea-Drewry Holdings Inc. (“ADH”) and certain
related parties of ADH (together with ADH, the “ADH Group”) which were secured by the building. The Company began to
market the building for sale in mid-2015 and was able to sell the property in January 2016, for CAD $15,500,000, which after accounting
for all accrued fees was enough to satisfy all but approximately CAD $254,000 of the debt on the building to the ADH Group. The
Company subsequently entered into a forbearance agreement with the ADH Group with regard to the balance owed that included an agreement
for a consulting agreement with ADH for CAD $1,000,000 and a forbearance fee of CAD $250,000. ADH and its affiliates own 3,750.000
shares, approximately 8%, of the Company’s common stock. In October 2015, the Company entered into a
letter of intent to acquire The Hydropothecary Corporation (“Hydropothecary”). Under the agreement, the Company paid
a non-refundable deposit of CAD $1,000,000 consisting of two CAD $500,000 tranches. If the letter of intent was not followed by
a Definitive Agreement, the deposit was to be converted into common shares of Hydropothecary at a price of CAD $4.00 per share.
The CAD $1,000,000 deposit was funded by loans from Avonlea Ventures, Inc. (“Avonlea”) which were secured by the Brampton
property. On January 29, 2016, the Company sold the Brampton property and repaid all loans that had encumbered the property including
the loans to Avonlea. In early 2016, when the Hydropothecary transaction was terminated and the Company was issued 250,000 shares
of Hydropothecary stock valued and CAD $1,000,000, the loans used to fund the deposit had already been repaid, so the Company’s
then management used those shares to repay another shareholder loan from a former Director in the amount of CAD $1,000,000. During 2015 and 2016, the Company pursued a
number of merger and acquisition candidates with various companies in the Canadian cannabis space and signed several letters of
intent to acquire companies with existing MMPR licenses, but was unable to complete any of the transactions. At the same time,
the Company formed a wholly owned subsidiary called The Clinic Network (“TCN”). TCN was formed as a network of medical
clinics across Canada to offer multidisciplinary therapies for patients that suffer from chronic pain, rheumatoid conditions. TCN
was to provide patients with access to the latest medical advancements as well as pharmaceutical and cannabis-related therapies. In August 2016, Benjamin Ward, the Company’s
CEO and Director resigned. Scott Keevil, an existing shareholder, was appointed as the new CEO and Director and tasked with restructuring
the Company’s debt, raising additional capital and acquiring additional business in order to restore shareholder value. Negotiations to settle the debts owed to the
ADH Group began in late 2016 and a settlement agreement was reached in March 2017, which was later revised and settled in March
2018. Under the terms of the agreement the Company assigned the assets of TCN to ADH, agree to make certain payments for expenses
incurred in relation to its business and the settlement agreement with the ADH Group, close a private placement financing and listing
transaction satisfactory to ADH and take steps to bring the Company’s SEC filings current. In exchange and upon completion
of the Company’s requirements under the agreement, the ADH Group will execute a termination and release agreement, terminating
the various agreements among the various ADH parties and the Company, and acknowledging that all of the debt owed to the ADH Group
are satisfied in full, and releasing the Company and its parties from their obligations under the various agreements and any related
claims which the ADH Group may have against the Company and its related parties. In addition, ADH transferred the assets of TCN
to a related party and delivered 1,750,000 shares of Cura-Can Health Corp (“Cura-Can”), valued and CAD $1.00 per share,
into an escrow account to satisfy the Company’s obligations under the settlement agreement. The shares will be sold to fund
the items required to be paid by the Company under the settlement agreement. It is anticipated that by the time that all of the
Company’s obligations have been met, all of the shares of Cura-Can will have been liquidated. Once completed, the settlement agreement with
the ADH Group will provide a clean slate for the Company to pursue new business opportunities with the intent of restoring shareholder
value.</t>
  </si>
  <si>
    <t>Summary of Significant Accounting Policies (Policies)</t>
  </si>
  <si>
    <t>Variable Interest Entities</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he Company performs ongoing reassessments of whether it is the primary beneficiary of a VIE, which includes consideration
of whether the Company has acquired or divested the power to direct the most significant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 has assessed its investment in
Growlite Canada and its relationship with 2264793 Ontario Inc. with regard to whether it is the primary beneficiary of these entities.
While the Company believes it is not the primary beneficiary of Growlite Canada, it believes that it is in fact the primary beneficiary
of 2264793 Ontario, Inc. and accordingly, consolidates the entity in its Condensed Consolidated Financial Statements. See “Principles
of Consolidation”</t>
  </si>
  <si>
    <t>Principles of Consolidation</t>
  </si>
  <si>
    <t>Principles of Consolidation The accompanying condensed consolidated financial
statements include Canadian Cannabis Corp. (formerly, Gold Party Payday, Inc.) and Canada Cannabis Corp., our wholly-owned subsidiary.
All significant intercompany balances and transactions have been eliminated in consolidation. The Company also consolidates any variable
interest entities (VIEs), of which it is the primary beneficiary, as defined. In accordance with FIN 46(R), the Company believes
that it meets the definition of the primary beneficiary for 2264793 Ontario Inc. and consolidates the entity in its Condensed
Consolidated Financial Statements. See “Variable Interest Entities”</t>
  </si>
  <si>
    <t>Property and Equipment</t>
  </si>
  <si>
    <t>Property and Equipment Building and land are stated at cost less
accumulated depreciation. Depreciation is computed by the straight-line method over the estimated useful lives of the relevant
asset, generally 20 years.</t>
  </si>
  <si>
    <t>Cash and Cash Equivalents</t>
  </si>
  <si>
    <t>Cash and cash equivalents The Company considers all highly liquid investments
with an original maturity of three months or less as cash equivalents. The Company holds cash balances in both U.S. Dollars (USD)
and Canadian Dollars (CAD) and places its cash equivalents with high credit quality financial institutions. All amounts in as
deposits are insured up to CAD $100,000 by the Canadian Deposit and Insurance Corporation (CDIC), with Bank of Montreal (BMO)
as a Member Institution. As of March 31, 2015 the Company’s cash balances held at Canadian banks was approximately CAD $4,408
(USD $3,471).</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payables and accrued expenses. The carrying values of cash, accounts payables and accrued expenses approximate their
fair value due to their short maturitie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re can be no assurances that demand for
the Company’s products or services, which could result in an impairment of long-lived assets in the future.</t>
  </si>
  <si>
    <t>Advertising Costs</t>
  </si>
  <si>
    <t>Advertising costs Advertising costs are expensed as incurred.
No advertising costs were incurred during the period from inception (January 20, 2014) through March 31, 2015.</t>
  </si>
  <si>
    <t>Foreign Currency Transactions and Translation</t>
  </si>
  <si>
    <t>Foreign Currency Transactions and Translation The Company’s principal country of operations
is Canada. The financial position and results of operations of the Company are determined using the local currency, Canadian Dollars
(“CAD”) as the functional currency. The results of operations denominated in foreign currency are translated at the
average rate of exchange during the reporting period. Assets and liabilities denominated in foreign
currencies at the balance sheet date are translated at the exchange rates prevailing at the balance sheet date. The results of
operations are translated from CAD to US Dollar (“USD”)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USD reporting currency are dealt with as a component of accumulated other comprehensive income (loss). Translation adjustments
net of tax totaled USD ($791,857) for the period from inception (January 20, 2014) through March 31, 2015. As of March 31, 2015, the exchange rate is
CAD .7874 per U.S. Dollar. The average exchange rate for the quarter ended March 31, 2015 is CAD .8052.</t>
  </si>
  <si>
    <t>Comprehensive Income (loss)</t>
  </si>
  <si>
    <t>Comprehensive Income (Loss) Comprehensive income (loss) is defined as
all changes in shareholders’ equity (deficit), exclusive of transactions with owners, such as capital investments. Income
includes net income or loss, changes in certain assets and liabilities that are reported directly in equity such as translation
adjustments on investments in foreign subsidiaries and unrealized gains (losses) on available-for-sale securities. The Company
had accumulated other comprehensive loss of USD $791,857 for the period from inception (January 20, 2014) through March 31, 2015.</t>
  </si>
  <si>
    <t>Earnings (loss) Per Share</t>
  </si>
  <si>
    <t>Earnings (loss) per share The Company computes net earnings (loss) per
share in accordance with ASC 260, “Earnings per Shar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period from inception (January 20, 2014) through
December 31, 2014, there were 300,000 options and 400,000 warrants outstanding, but due to the Net loss, no potentially dilutive
common shares are calculated as outstanding during the period.</t>
  </si>
  <si>
    <t>Recently Issued Accounting Standards</t>
  </si>
  <si>
    <t>Recently Issued Accounting Standards In May 2014, the Financial Accounting Standards
Board (“FASB”) issued Accounting Standards Update (“ASU”) 2014-09, which created a new topic in the Accounting
Standards Codification (“ASC”) 606, “Revenue from Contracts with Customers.” In addition to superseding
and replacing nearly all existing U.S. GAAP revenue recognition guidance, including industry-specific guidance, ASC 606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The Company will adopt the standard beginning October 1, 2018 using the modified retrospective
method.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Additionally, in July 2018, the FASB issued ASU 2018-10, “Codification Improvements to ASC 842, Leases”
which provides narrow amendments to clarify how to apply certain aspects of the new leases standard. The new leases standard guidance
is effective for the Company for annual reporting periods, including interim periods therein, beginning October 1, 2019, with early
adoption permitted. The Company is currently evaluating the impact of adopting this standard on its consolidated financial statements
and disclosures. In August 2016, the FASB issued ASU 2016-15,
“Statement of Cash Flows—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with early adoption permitted.
The Company elected to early adopt this standard in the fourth quarter of fiscal 2017. The adoption of this standard did not have
a material impact on its consolidated statement of cash flow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adoption of this standard is not expected to
have a material impact on our consolidated financial statements. In February 2018, the FASB
issued ASU 2018-02, “Income Statement - Reporting Comprehensive Income (ASC 220): Reclassification of Certain Tax Effects
from Accumulated Other Comprehensive Income,”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e standard is effective
for all entities for fiscal years beginning after December 15, 2018, and interim periods within the fiscal year. Early adoption
is permitted, including adoption in any interim period for which financial statements have not yet been issued. Entities have the
option to apply the guidance retrospectively or in the period of adoption. The adoption of this standard is not expected to have
a material impact on our consolidated financial statements. In March 2018, the FASB
issued ASU 2018-05, “Income Taxes (ASC 740), Amendments to SEC Paragraphs Pursuant to SEC Staff Accounting Bulletin No.
118.”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solidated financial statements.
Refer to Note 13, “Income Taxes,” for further information.</t>
  </si>
  <si>
    <t>Stock Holders' Equity (Tables)</t>
  </si>
  <si>
    <t>Summary of Stock Options Activity</t>
  </si>
  <si>
    <t xml:space="preserve">A summary of the options
issued as of March 31, 2015 is as follows:
March 31, 2015
Shares
Weighted Average Exercise Price Intrinsic Value
Outstanding at beginning of period 650,000 $ - $ -
Issued 650,000 $ 1.13 $ 734,500
Exercised - -
Forfeited - -
Expired - -
Outstanding at end of period 650,000 $ 1.13 $ 734,500
Exercisable at end of period 300,000 $ 1.13 $ 339,000 </t>
  </si>
  <si>
    <t>Schedule of Option Exercisable</t>
  </si>
  <si>
    <t xml:space="preserve">March 31, 2015
Number of Options Weighted Average Remaining Life Weighted Average Exercise Price Shares Exercisable
650,000 6.51 $ 1.13 300,000
650,000 6.51 $ 1.13 300,000 </t>
  </si>
  <si>
    <t>Summary of Warrants Activity</t>
  </si>
  <si>
    <t xml:space="preserve">A summary of the warrants
issued as of March 31, 2015 is as follows:
March 31, 2015
Shares Weighted Average Exercise Price
Outstanding at beginning of period 2,000,000 $ 2.70
Issued 151,333 $ 1.68
Exercised - -
Forfeited - -
Expired - -
Outstanding at end of period 2,151,333 $ 2.70
Exercisable at end of period 1,351,333 $ 2.52 </t>
  </si>
  <si>
    <t>Schedule of Warrants Exercisable</t>
  </si>
  <si>
    <t xml:space="preserve">March 31, 2015
Number of Warrants
Weighted Average Remaining Life
Weighted Average Exercise Price Shares Exercisable
400,000 4.62 $ 1.50 400,000
28,000 2.76 $ 2.00 28,000
40,000 1.84 $ 2.50 40,000
1,683,333 4.63 $ 3.00 883,333
2,151,333 4.56 $ 2.52 1,351,333 </t>
  </si>
  <si>
    <t>Earnings (Loss) Per Share (Tables)</t>
  </si>
  <si>
    <t>Schedule of Basic and Diluted Net Income Per Share</t>
  </si>
  <si>
    <t>The following table sets forth the computation
of basic and diluted net loss per share:
Period from
January 1, 2015
through
March 31, 2015
Net loss from continued operations $ (447,872 )
Net loss from discontinued operations (1,323,721 )
Net loss (1,771,593 )
Basic weighted average outstanding shares of common stock 29,843,749
Dilutive effect of common stock equivalents 1,231,811
Diluted weighted average common stock equivalents 31,075,560
Loss per share of voting and nonvoting common stock Basic and Diluted
Continued operations $ (0.02 )
Discontinued operations $ (0.04 )
Total Loss per share - Basic and Diluted $ (0.06 )</t>
  </si>
  <si>
    <t>Property, Plant &amp; Equipment (Tables)</t>
  </si>
  <si>
    <t>Schedule of Property, Plant and Equipment</t>
  </si>
  <si>
    <t xml:space="preserve">The Company’s property, plant and equipment
are summarized as follows:
Description 12/31/14 Change 3/31/15
Buildings and Equipment 3,981,925 363,128 4,345,053
Land 11,859,807 (250,000 ) 11,609,807
Impairment - (414,428 ) (414,428 )
Accumulated Depreciation (24,268.00 ) (13,752.00 ) (38,020 )
Total Balances in CAD 15,817,464 (315,052 ) 15,502,412
Balances at Cost in USD $ 14,737,960 $ 61,309 $ 14,799,269 </t>
  </si>
  <si>
    <t>Discontinued Operations (Tables)</t>
  </si>
  <si>
    <t>Schedule of Discontinued Operations</t>
  </si>
  <si>
    <t xml:space="preserve">Below is a summary of the discontinued operations
presented in our Balance Sheet and Statement of Operations. BALANCE SHEET Discontinuing Operations
March 31, 2015 December 31, 2014
ASSETS
Accounts receivable $ 76,510 $ 45,845
Prepaid expenses - 201,677
Notes receivable, related parties - 33,480
Property, plant &amp; equipment, net 14,799,269 14,737,960
Total Assets $ 14,875,779 $ 15,022,433
LIABILITIES AND STOCKHOLDERS’ EQUITY
Current Liabilities
Accounts payable and accrued liabilities $ - $ 2,253,222
Accrued interest, shareholders 113,456 -
Mortgage payable 7,529,488 8,083,060
Accrued stock payable - 209,992
Customer deposits 39,352 -
Notes payable 164,491 -
I/C Notes payable 3,725,848 -
Notes payable to shareholders, net of discount 1,794,149 1,951,918
Total Liabilities 13,366,784 12,498,192
Total Stockholders’ Equity 1,508,995 2,524,241
Total Liabilities and Stockholders’ Equity $ 14,875,779 $ 15,022,433 STATEMENT OF OPERATIONS Discontinuing Operations
March 31, 2015 March 31, 2014
Rental income $ 102,306 $ -
OPERATING EXPENSES:
Consulting fees 323,932 512,014
Professional fees 45,977 151,842
General and administrative 533,641 78,308
903,550 742,164
Loss from discontinued operations (801,244 ) (742,164 )
OTHER INCOME (EXPENSE)
Interest expense, shareholders (42,534 ) (1,951 )
Interest expense (116,029 ) -
Interest income 69 -
Loss on impairment of asset (333,721 ) -
Foreign currency gain (loss), net (30,262 ) (53,879 )
Total Other Income (Expense) (522,477 ) (55,830 )
Net loss from discontinued operations $ (1,323,721 ) $ (797,994 )
Loss per share on discontinued operations - Basic and Diluted $ (0.04 ) $ (0.72 )
Weighted Average Common Shares Outstanding - Basic 29,843,749 1,107,794 </t>
  </si>
  <si>
    <t>Nature of Operations, History and Presentation (Details Narrative)</t>
  </si>
  <si>
    <t>Oct. 03, 2014</t>
  </si>
  <si>
    <t>Jul. 04, 2014USD ($)ft²</t>
  </si>
  <si>
    <t>Jul. 04, 2014CAD ($)</t>
  </si>
  <si>
    <t>May 21, 2014$ / sharesshares</t>
  </si>
  <si>
    <t>Aug. 31, 2016$ / sharesshares</t>
  </si>
  <si>
    <t>Mar. 31, 2015USD ($)$ / sharesshares</t>
  </si>
  <si>
    <t>Mar. 31, 2015CAD ($)shares</t>
  </si>
  <si>
    <t>Mar. 31, 2014USD ($)</t>
  </si>
  <si>
    <t>Dec. 31, 2014CAD ($)</t>
  </si>
  <si>
    <t>Mar. 31, 2015CAD ($)$ / sharesshares</t>
  </si>
  <si>
    <t>Dec. 31, 2014USD ($)$ / sharesshares</t>
  </si>
  <si>
    <t>Jul. 04, 2014CAD ($)ft²</t>
  </si>
  <si>
    <t>Common stock, par value | $ / shares</t>
  </si>
  <si>
    <t>Common stock, shares outstanding | shares</t>
  </si>
  <si>
    <t>Shareholders equity</t>
  </si>
  <si>
    <t>CAD [Member] | January 2016 [Member]</t>
  </si>
  <si>
    <t>Proceeds from sale of building</t>
  </si>
  <si>
    <t>Repayment of debt</t>
  </si>
  <si>
    <t>CAD [Member] | First Mortgage [Member]</t>
  </si>
  <si>
    <t>Mortgage loan</t>
  </si>
  <si>
    <t>CAD [Member] | Second Mortgage [Member]</t>
  </si>
  <si>
    <t>Brampton Property [Member]</t>
  </si>
  <si>
    <t>Area of building | ft²</t>
  </si>
  <si>
    <t>Consideration transferred for acquisition of property</t>
  </si>
  <si>
    <t>Land transfer taxes and surcharges</t>
  </si>
  <si>
    <t>Monthly payments of loan</t>
  </si>
  <si>
    <t>Brampton Property [Member] | CAD [Member]</t>
  </si>
  <si>
    <t>Growlite [Member]</t>
  </si>
  <si>
    <t>Ownership interest</t>
  </si>
  <si>
    <t>45.00%</t>
  </si>
  <si>
    <t>Cash investment</t>
  </si>
  <si>
    <t>Additional loan for operating capital</t>
  </si>
  <si>
    <t>Write off of investments</t>
  </si>
  <si>
    <t>Growlite [Member] | CAD [Member]</t>
  </si>
  <si>
    <t>Avonlea-Drewry Holdings Inc. [Member] | CAD [Member]</t>
  </si>
  <si>
    <t>Cura-Can Health Corp [Member]</t>
  </si>
  <si>
    <t>Number of shares exchanged | shares</t>
  </si>
  <si>
    <t>Cura-Can Health Corp [Member] | CAD [Member]</t>
  </si>
  <si>
    <t>Price per share | $ / shares</t>
  </si>
  <si>
    <t>Cura-Can Health Corp [Member] | August 2016 [Member]</t>
  </si>
  <si>
    <t>Cura-Can Health Corp [Member] | August 2016 [Member] | CAD [Member]</t>
  </si>
  <si>
    <t>Merger Agreement [Member]</t>
  </si>
  <si>
    <t>Share exchange ratio</t>
  </si>
  <si>
    <t>1:19.5</t>
  </si>
  <si>
    <t>Merger Agreement [Member] | Gold Party Payday, Inc. [Member]</t>
  </si>
  <si>
    <t>Merger Agreement [Member] | Parent [Member]</t>
  </si>
  <si>
    <t>Merger Agreement and Transfer Agreement [Member] | Parent [Member]</t>
  </si>
  <si>
    <t>75.00%</t>
  </si>
  <si>
    <t>Forwards stock split</t>
  </si>
  <si>
    <t xml:space="preserve">19.5:1 </t>
  </si>
  <si>
    <t>Consulting Agreement [Member] | Avonlea-Drewry Holdings Inc. [Member]</t>
  </si>
  <si>
    <t>Number of shares owned | shares</t>
  </si>
  <si>
    <t>Common stock percentage</t>
  </si>
  <si>
    <t>8.00%</t>
  </si>
  <si>
    <t>Consulting Agreement [Member] | Avonlea-Drewry Holdings Inc. [Member] | CAD [Member]</t>
  </si>
  <si>
    <t>Forbearance fee</t>
  </si>
  <si>
    <t>Summary of Significant Accounting Policies (Details Narrative)</t>
  </si>
  <si>
    <t>11 Months Ended</t>
  </si>
  <si>
    <t>14 Months Ended</t>
  </si>
  <si>
    <t>Mar. 31, 2015USD ($)</t>
  </si>
  <si>
    <t>Dec. 31, 2014shares</t>
  </si>
  <si>
    <t>Mar. 31, 2015CAD ($)</t>
  </si>
  <si>
    <t>Advertising cost</t>
  </si>
  <si>
    <t>Foreign currency translation</t>
  </si>
  <si>
    <t>Currency exchange rate, Description</t>
  </si>
  <si>
    <t>As of March 31, 2015, the exchange rate is CAD .7874 per U.S. Dollar. The average exchange rate for the quarter ended March 31, 2015 is CAD .8052.</t>
  </si>
  <si>
    <t>Warrant [Member]</t>
  </si>
  <si>
    <t>Antidilutive potential options and warrants outstanding | shares</t>
  </si>
  <si>
    <t>Option [Member]</t>
  </si>
  <si>
    <t>Bank of Montreal (BMO) [Member]</t>
  </si>
  <si>
    <t>Deposit amount by CDIC</t>
  </si>
  <si>
    <t>Canadian Banks [Member]</t>
  </si>
  <si>
    <t>Cash at bank</t>
  </si>
  <si>
    <t>Canadian Banks [Member] | CAD [Member]</t>
  </si>
  <si>
    <t>Notes Payable (Details Narrative)</t>
  </si>
  <si>
    <t>Dec. 15, 2014USD ($)</t>
  </si>
  <si>
    <t>Nov. 21, 2014USD ($)</t>
  </si>
  <si>
    <t>Mar. 24, 2014</t>
  </si>
  <si>
    <t>Mar. 31, 2015CAD ($)$ / shares</t>
  </si>
  <si>
    <t>Dec. 15, 2014CAD ($)</t>
  </si>
  <si>
    <t>Nov. 21, 2014CAD ($)</t>
  </si>
  <si>
    <t>May 24, 2014USD ($)</t>
  </si>
  <si>
    <t>May 24, 2014$ / shares</t>
  </si>
  <si>
    <t>Crimson Capital, LLC [Member]</t>
  </si>
  <si>
    <t>Notes payable</t>
  </si>
  <si>
    <t>Debt maturity date</t>
  </si>
  <si>
    <t>Feb. 21,
		2015</t>
  </si>
  <si>
    <t>Interest rate</t>
  </si>
  <si>
    <t>54.00%</t>
  </si>
  <si>
    <t>CAD [Member] | Crimson Capital, LLC [Member]</t>
  </si>
  <si>
    <t>Accrued interest</t>
  </si>
  <si>
    <t>CEO and Shareholder [Member]</t>
  </si>
  <si>
    <t>Due to officers and shareholders</t>
  </si>
  <si>
    <t>CEO and Shareholder [Member] | CAD [Member]</t>
  </si>
  <si>
    <t>Shareholder [Member]</t>
  </si>
  <si>
    <t>Dec. 15,
		2015</t>
  </si>
  <si>
    <t>Shareholder [Member] | CAD [Member]</t>
  </si>
  <si>
    <t>Investor [Member] | Convertible Promissory Note [Member]</t>
  </si>
  <si>
    <t>Dec. 31,
		2015</t>
  </si>
  <si>
    <t>10.00%</t>
  </si>
  <si>
    <t>Debt face amount</t>
  </si>
  <si>
    <t>Debt conversion price per share | $ / shares</t>
  </si>
  <si>
    <t>Investor One [Member] | Convertible Promissory Note Two [Member]</t>
  </si>
  <si>
    <t>Dec. 31,
		2016</t>
  </si>
  <si>
    <t>Investor One [Member] | CAD [Member] | Convertible Promissory Note Two [Member]</t>
  </si>
  <si>
    <t>Investor Two [Member] | Convertible Promissory Note Two [Member]</t>
  </si>
  <si>
    <t>Investor Two [Member] | CAD [Member] | Convertible Promissory Note Two [Member]</t>
  </si>
  <si>
    <t>Stock Holders' Equity (Details Narrative)</t>
  </si>
  <si>
    <t>Mar. 10, 2015USD ($)shares</t>
  </si>
  <si>
    <t>Mar. 10, 2015CAD ($)$ / sharesshares</t>
  </si>
  <si>
    <t>Mar. 05, 2015USD ($)$ / sharesshares</t>
  </si>
  <si>
    <t>Mar. 05, 2015CAD ($)shares</t>
  </si>
  <si>
    <t>Feb. 08, 2015USD ($)$ / sharesshares</t>
  </si>
  <si>
    <t>Feb. 08, 2015CAD ($)shares</t>
  </si>
  <si>
    <t>Jan. 30, 2015USD ($)$ / sharesshares</t>
  </si>
  <si>
    <t>Jan. 30, 2015CAD ($)shares</t>
  </si>
  <si>
    <t>Jan. 15, 2015USD ($)$ / sharesshares</t>
  </si>
  <si>
    <t>Jan. 12, 2015USD ($)$ / sharesshares</t>
  </si>
  <si>
    <t>Jan. 12, 2015CAD ($)shares</t>
  </si>
  <si>
    <t>Jan. 09, 2015USD ($)shares</t>
  </si>
  <si>
    <t>Jan. 09, 2015CAD ($)$ / sharesshares</t>
  </si>
  <si>
    <t>Jan. 03, 2015USD ($)$ / sharesshares</t>
  </si>
  <si>
    <t>Nov. 10, 2014$ / sharesshares</t>
  </si>
  <si>
    <t>Oct. 02, 2014USD ($)$ / sharesshares</t>
  </si>
  <si>
    <t>Jun. 16, 2014</t>
  </si>
  <si>
    <t>Mar. 31, 2015$ / sharesshares</t>
  </si>
  <si>
    <t>Feb. 08, 2015$ / sharesshares</t>
  </si>
  <si>
    <t>Jan. 30, 2015$ / sharesshares</t>
  </si>
  <si>
    <t>Preferred stock, par value | $ / shares</t>
  </si>
  <si>
    <t>Number of shares issued during period</t>
  </si>
  <si>
    <t>Shares issued price per share | $ / shares</t>
  </si>
  <si>
    <t>Value of shares issued during period | $</t>
  </si>
  <si>
    <t>Warrant term</t>
  </si>
  <si>
    <t>5 years</t>
  </si>
  <si>
    <t>2 years</t>
  </si>
  <si>
    <t>Warrants to purchase common stock</t>
  </si>
  <si>
    <t>Options issued to purchase common stock</t>
  </si>
  <si>
    <t>Expiration term</t>
  </si>
  <si>
    <t>7 years</t>
  </si>
  <si>
    <t>3 years</t>
  </si>
  <si>
    <t>Purchase price of common stock | $ / shares</t>
  </si>
  <si>
    <t>Expected term</t>
  </si>
  <si>
    <t>Expected volatility</t>
  </si>
  <si>
    <t>147.19%</t>
  </si>
  <si>
    <t>Risk free interest rate</t>
  </si>
  <si>
    <t>1.32%</t>
  </si>
  <si>
    <t>1.67%</t>
  </si>
  <si>
    <t>Dividend yield</t>
  </si>
  <si>
    <t>0.00%</t>
  </si>
  <si>
    <t>Warran exercisable period</t>
  </si>
  <si>
    <t>Value of warrants | $</t>
  </si>
  <si>
    <t>Warrant expense | $</t>
  </si>
  <si>
    <t>Warrant One [Member]</t>
  </si>
  <si>
    <t>Dividend stock declared</t>
  </si>
  <si>
    <t>On June 16, 2014 a majority of the shareholders of the Company by written consent authorized a special dividend, whereas each of the shareholders of the common stock of the Company would receive 19.5 shares for every share of Company common stock owned. The Company filed a corporate action with FINRA on June 19, 2014 in relation to the declared stock dividend. The dividend is payable on receipt of all necessary approvals, if any, to the holders of record of all the issued and outstanding shares of common stock as of the close of business on September 30, 2014, in the amount of 19.5 shares of common stock per one (1) share of common stock held.</t>
  </si>
  <si>
    <t>A Warrant [Member]</t>
  </si>
  <si>
    <t>B Warrant [Member]</t>
  </si>
  <si>
    <t>B Warrant [Member] | Minimum [Member]</t>
  </si>
  <si>
    <t>C Warrant [Member]</t>
  </si>
  <si>
    <t>Subsequent Year One [Member]</t>
  </si>
  <si>
    <t>Number of options vested</t>
  </si>
  <si>
    <t>Subsequent Year Two [Member]</t>
  </si>
  <si>
    <t>Subsequent Year Three [Member]</t>
  </si>
  <si>
    <t>After Four Years [Member]</t>
  </si>
  <si>
    <t>Contract Employee [Member]</t>
  </si>
  <si>
    <t>Value of options vested | $</t>
  </si>
  <si>
    <t>226.68%</t>
  </si>
  <si>
    <t>2.12%</t>
  </si>
  <si>
    <t>Stock option expense | $</t>
  </si>
  <si>
    <t>Another Contract Employee [Member]</t>
  </si>
  <si>
    <t>1.69%</t>
  </si>
  <si>
    <t>CAD [Member]</t>
  </si>
  <si>
    <t>Stock Holders' Equity - Summary of Stock Options Activity (Details) - USD ($)</t>
  </si>
  <si>
    <t>Oct. 02, 2014</t>
  </si>
  <si>
    <t>Number of Shares Outstanding, Beginning balance</t>
  </si>
  <si>
    <t>Number of Shares Outstanding, Issued</t>
  </si>
  <si>
    <t>Number of Shares Outstanding, Exercised</t>
  </si>
  <si>
    <t>Number of Shares Outstanding, Forfeited</t>
  </si>
  <si>
    <t>Number of Shares Outstanding, Expired</t>
  </si>
  <si>
    <t>Number of Shares Outstanding, Ending balance</t>
  </si>
  <si>
    <t>Number of Shares Outstanding, Exercisable</t>
  </si>
  <si>
    <t>Weighted Average Exercise Price, Beginning balance</t>
  </si>
  <si>
    <t>Weighted Average Exercise Price, Issued</t>
  </si>
  <si>
    <t>Weighted Average Exercise Price, Exercised</t>
  </si>
  <si>
    <t>Weighted Average Exercise Price, Forfeited</t>
  </si>
  <si>
    <t>Weighted Average Exercise Price, Expired</t>
  </si>
  <si>
    <t>Weighted Average Exercise Price, Ending balance</t>
  </si>
  <si>
    <t>Weighted Average Exercise Price, Exercisable</t>
  </si>
  <si>
    <t>Intrinsic Value, Beginning balance</t>
  </si>
  <si>
    <t>Intrinsic Value, Issued</t>
  </si>
  <si>
    <t>Intrinsic Value, Ending balance</t>
  </si>
  <si>
    <t>Intrinsic Value, Exercisable</t>
  </si>
  <si>
    <t>Stock Holders' Equity - Schedule of Option Exercisable (Details) - $ / shares</t>
  </si>
  <si>
    <t>Number of Options</t>
  </si>
  <si>
    <t>Weighted Average Remaining Life</t>
  </si>
  <si>
    <t>6 years 6 months 3 days</t>
  </si>
  <si>
    <t>Weighted Average Exercise Price</t>
  </si>
  <si>
    <t>Shares Exercisable</t>
  </si>
  <si>
    <t>Stock Holders' Equity - Summary of Warrants Activity (Details)</t>
  </si>
  <si>
    <t>Weighted Average Exercise Price, Beginning balance | $ / shares</t>
  </si>
  <si>
    <t>Weighted Average Exercise Price, Issued | $ / shares</t>
  </si>
  <si>
    <t>Weighted Average Exercise Price, Exercised | $ / shares</t>
  </si>
  <si>
    <t>Weighted Average Exercise Price, Forfeited | $ / shares</t>
  </si>
  <si>
    <t>Weighted Average Exercise Price, Expired | $ / shares</t>
  </si>
  <si>
    <t>Weighted Average Exercise Price, Ending balance | $ / shares</t>
  </si>
  <si>
    <t>Weighted Average Exercise Price, Exercisable | $ / shares</t>
  </si>
  <si>
    <t>Stock Holders' Equity - Schedule of Warrants Exercisable (Details)</t>
  </si>
  <si>
    <t>Number of Warrants</t>
  </si>
  <si>
    <t>4 years 6 months 21 days</t>
  </si>
  <si>
    <t>Weighted Average Exercise Price | $ / shares</t>
  </si>
  <si>
    <t>4 years 7 months 13 days</t>
  </si>
  <si>
    <t>Warrant Two [Member]</t>
  </si>
  <si>
    <t>2 years 9 months 3 days</t>
  </si>
  <si>
    <t>Warrant Three [Member]</t>
  </si>
  <si>
    <t>1 year 10 months 3 days</t>
  </si>
  <si>
    <t>Warrant Four [Member]</t>
  </si>
  <si>
    <t>4 years 7 months 17 days</t>
  </si>
  <si>
    <t>Earnings (Loss) Per Share (Details Narrative)</t>
  </si>
  <si>
    <t>Mar. 31, 2015shares</t>
  </si>
  <si>
    <t>Options [Member]</t>
  </si>
  <si>
    <t>Securities excluded from computation of net loss</t>
  </si>
  <si>
    <t>Warrants [Member]</t>
  </si>
  <si>
    <t>Convertible Notes [Member]</t>
  </si>
  <si>
    <t>Earnings (Loss) Per Share - Schedule of basic and diluted net income per share (Details) - USD ($)</t>
  </si>
  <si>
    <t>Basic weighted average outstanding shares of common stock</t>
  </si>
  <si>
    <t>Dilutive effect of common stock equivalents</t>
  </si>
  <si>
    <t>Diluted weighted average common stock equivalents</t>
  </si>
  <si>
    <t>Total Loss per share - Basic and Diluted</t>
  </si>
  <si>
    <t>Related Party Transactions (Details Narrative)</t>
  </si>
  <si>
    <t>Payments legal fees</t>
  </si>
  <si>
    <t>Crimson Capital, LLC [Member] | CAD [Member]</t>
  </si>
  <si>
    <t>Crimson Capital, LLC [Member] | CAD [Member] | June 2015 [Member]</t>
  </si>
  <si>
    <t>Ontario Inc. [Member]</t>
  </si>
  <si>
    <t>Ontario Inc. [Member] | CAD [Member]</t>
  </si>
  <si>
    <t>Consulting and Professional Services Contract [Member]</t>
  </si>
  <si>
    <t>Consulting and Professional Services Contract [Member] | CAD [Member]</t>
  </si>
  <si>
    <t>Consulting and Professional Services Contract [Member] | Shareholder [Member]</t>
  </si>
  <si>
    <t>Consulting and Professional Services Contract [Member] | Shareholder [Member] | CAD [Member]</t>
  </si>
  <si>
    <t>Property, Plant &amp; Equipment (Details Narrative) - Dec. 31, 2014</t>
  </si>
  <si>
    <t>USD ($)</t>
  </si>
  <si>
    <t>CAD ($)</t>
  </si>
  <si>
    <t>Accrual for remediation and site cleanup</t>
  </si>
  <si>
    <t>Property, Plant &amp; Equipment - Schedule of Property, Plant and Equipment (Details)</t>
  </si>
  <si>
    <t>12 Months Ended</t>
  </si>
  <si>
    <t>Dec. 31, 2014USD ($)</t>
  </si>
  <si>
    <t>Total Balances</t>
  </si>
  <si>
    <t>Change in Total Balances</t>
  </si>
  <si>
    <t>Impairment</t>
  </si>
  <si>
    <t>Accumulated Depreciation</t>
  </si>
  <si>
    <t>Change in Impairment</t>
  </si>
  <si>
    <t>Change in Accumulated Depreciation</t>
  </si>
  <si>
    <t>Buildings and Equipment [Member] | CAD [Member]</t>
  </si>
  <si>
    <t>Property, Plant &amp; Equipment, Gross</t>
  </si>
  <si>
    <t>Change in Property, Plant &amp; Equipment, Gross</t>
  </si>
  <si>
    <t>Land [Member] | CAD [Member]</t>
  </si>
  <si>
    <t>Impairment of Long-Term Asset (Details Narrative) - 3 months ended Mar. 31, 2015</t>
  </si>
  <si>
    <t>Loss on investment</t>
  </si>
  <si>
    <t>January 2016 [Member] | CAD [Member]</t>
  </si>
  <si>
    <t>Discontinued Operations - Schedule of Discontinued Operations (Details) - USD ($)</t>
  </si>
  <si>
    <t>Accounts receivable</t>
  </si>
  <si>
    <t>Prepaid expenses</t>
  </si>
  <si>
    <t>Notes receivable, related parties</t>
  </si>
  <si>
    <t>Property, plant &amp; equipment, net</t>
  </si>
  <si>
    <t>Accrued interest, shareholders</t>
  </si>
  <si>
    <t>Mortgage payable</t>
  </si>
  <si>
    <t>Accrued stock payable</t>
  </si>
  <si>
    <t>Customer deposits</t>
  </si>
  <si>
    <t>I/C Notes payable</t>
  </si>
  <si>
    <t>Notes payable to shareholders, net of discount</t>
  </si>
  <si>
    <t>Total Stockholders’ Equity</t>
  </si>
  <si>
    <t>Total Liabilities and Stockholders’ Equity</t>
  </si>
  <si>
    <t>Rental income</t>
  </si>
  <si>
    <t>Consulting fees</t>
  </si>
  <si>
    <t>Professional fees</t>
  </si>
  <si>
    <t>Total operating expense</t>
  </si>
  <si>
    <t>Loss from discontinued operations</t>
  </si>
  <si>
    <t>Interest expense, shareholders</t>
  </si>
  <si>
    <t>Interest expense</t>
  </si>
  <si>
    <t>Interest income</t>
  </si>
  <si>
    <t>Loss on impairment of asset</t>
  </si>
  <si>
    <t>Foreign currency gain (loss), net</t>
  </si>
  <si>
    <t>Total Other Income (Expense)</t>
  </si>
  <si>
    <t>Loss per share on discontinued operations - Basic and Diluted</t>
  </si>
  <si>
    <t>Weighted Average Common Shares Outstanding - Basic</t>
  </si>
  <si>
    <t>Subsequent Events (Details Narrative)</t>
  </si>
  <si>
    <t>Jan. 29, 2016CAD ($)shares</t>
  </si>
  <si>
    <t>Mar. 31, 2015USD ($)shares</t>
  </si>
  <si>
    <t>Mar. 10, 2015CAD ($)shares</t>
  </si>
  <si>
    <t>Mar. 05, 2015USD ($)shares</t>
  </si>
  <si>
    <t>Feb. 08, 2015USD ($)shares</t>
  </si>
  <si>
    <t>Jan. 30, 2015USD ($)shares</t>
  </si>
  <si>
    <t>Jan. 12, 2015USD ($)shares</t>
  </si>
  <si>
    <t>Jan. 09, 2015CAD ($)shares</t>
  </si>
  <si>
    <t>Jan. 31, 2016CAD ($)</t>
  </si>
  <si>
    <t>Dec. 31, 2015CAD ($)shares</t>
  </si>
  <si>
    <t>Oct. 31, 2015CAD ($)$ / shares</t>
  </si>
  <si>
    <t>Number of common shares issued during period | shares</t>
  </si>
  <si>
    <t>Number of common shares issued during period, value</t>
  </si>
  <si>
    <t>Avonlea-Drewry Holdings Inc. [Member] | Consulting Agreement [Member]</t>
  </si>
  <si>
    <t>Number of shares issued to related party | shares</t>
  </si>
  <si>
    <t>CAD [Member] | Avonlea-Drewry Holdings Inc. [Member]</t>
  </si>
  <si>
    <t>CAD [Member] | Avonlea-Drewry Holdings Inc. [Member] | Consulting Agreement [Member]</t>
  </si>
  <si>
    <t>CAD [Member] | Cura-Can Health Corp [Member]</t>
  </si>
  <si>
    <t>First Mortgage [Member] | CAD [Member]</t>
  </si>
  <si>
    <t>Second Mortgage [Member] | CAD [Member]</t>
  </si>
  <si>
    <t>Subsequent Event [Member] | Avonlea-Drewry Holdings Inc. [Member] | Consulting Agreement [Member]</t>
  </si>
  <si>
    <t>Subsequent Event [Member] | The Hydropothecary Corporation [Member]</t>
  </si>
  <si>
    <t>Subsequent Event [Member] | The Hydropothecary Corporation [Member] | Former Director [Member]</t>
  </si>
  <si>
    <t>Pay to another shareholder loan</t>
  </si>
  <si>
    <t>Subsequent Event [Member] | CAD [Member]</t>
  </si>
  <si>
    <t>Proceeds from sale of building mortgage</t>
  </si>
  <si>
    <t>Subsequent Event [Member] | CAD [Member] | Avonlea-Drewry Holdings Inc. [Member]</t>
  </si>
  <si>
    <t>Subsequent Event [Member] | CAD [Member] | Avonlea-Drewry Holdings Inc. [Member] | Consulting Agreement [Member]</t>
  </si>
  <si>
    <t>Subsequent Event [Member] | CAD [Member] | The Hydropothecary Corporation [Member]</t>
  </si>
  <si>
    <t>Non-refundable deposit</t>
  </si>
  <si>
    <t>Desposit funded by loan</t>
  </si>
  <si>
    <t>Subsequent Event [Member] | CAD [Member] | The Hydropothecary Corporation [Member] | Tranche One [Member]</t>
  </si>
  <si>
    <t>Subsequent Event [Member] | CAD [Member] | The Hydropothecary Corporation [Member] | Tranche Two [Member]</t>
  </si>
  <si>
    <t>Subsequent Event [Member] | First Mortgage [Member] | CAD [Member]</t>
  </si>
  <si>
    <t>Subsequent Event [Member] | Second Mortgage [Member] | CAD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8428280</v>
      </c>
    </row>
    <row r="15" spans="1:3">
      <c r="A15" s="4" t="s">
        <v>23</v>
      </c>
      <c r="B15" s="4" t="s">
        <v>24</v>
      </c>
    </row>
    <row r="16" spans="1:3">
      <c r="A16" s="4" t="s">
        <v>25</v>
      </c>
      <c r="B16" s="6"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3</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09</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1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71</v>
      </c>
      <c r="C3" s="7" t="n">
        <v>17813</v>
      </c>
    </row>
    <row r="4" spans="1:3">
      <c r="A4" s="4" t="s">
        <v>32</v>
      </c>
      <c r="B4" s="5" t="n">
        <v>3471</v>
      </c>
      <c r="C4" s="5" t="n">
        <v>17813</v>
      </c>
    </row>
    <row r="5" spans="1:3">
      <c r="A5" s="3" t="s">
        <v>33</v>
      </c>
    </row>
    <row r="6" spans="1:3">
      <c r="A6" s="4" t="s">
        <v>34</v>
      </c>
      <c r="B6" s="5" t="n">
        <v>14875779</v>
      </c>
      <c r="C6" s="5" t="n">
        <v>15018962</v>
      </c>
    </row>
    <row r="7" spans="1:3">
      <c r="A7" s="4" t="s">
        <v>35</v>
      </c>
      <c r="B7" s="5" t="n">
        <v>14875779</v>
      </c>
      <c r="C7" s="5" t="n">
        <v>15018962</v>
      </c>
    </row>
    <row r="8" spans="1:3">
      <c r="A8" s="4" t="s">
        <v>36</v>
      </c>
      <c r="B8" s="5" t="n">
        <v>14879250</v>
      </c>
      <c r="C8" s="5" t="n">
        <v>15036775</v>
      </c>
    </row>
    <row r="9" spans="1:3">
      <c r="A9" s="3" t="s">
        <v>37</v>
      </c>
    </row>
    <row r="10" spans="1:3">
      <c r="A10" s="4" t="s">
        <v>38</v>
      </c>
      <c r="B10" s="5" t="n">
        <v>1031976</v>
      </c>
      <c r="C10" s="5" t="n">
        <v>1384458</v>
      </c>
    </row>
    <row r="11" spans="1:3">
      <c r="A11" s="4" t="s">
        <v>39</v>
      </c>
      <c r="B11" s="5" t="n">
        <v>62659</v>
      </c>
      <c r="C11" s="4" t="s">
        <v>40</v>
      </c>
    </row>
    <row r="12" spans="1:3">
      <c r="A12" s="4" t="s">
        <v>41</v>
      </c>
      <c r="B12" s="5" t="n">
        <v>13366784</v>
      </c>
      <c r="C12" s="5" t="n">
        <v>10244970</v>
      </c>
    </row>
    <row r="13" spans="1:3">
      <c r="A13" s="4" t="s">
        <v>42</v>
      </c>
      <c r="B13" s="5" t="n">
        <v>14461419</v>
      </c>
      <c r="C13" s="5" t="n">
        <v>11629428</v>
      </c>
    </row>
    <row r="14" spans="1:3">
      <c r="A14" s="4" t="s">
        <v>43</v>
      </c>
      <c r="B14" s="5" t="n">
        <v>14461419</v>
      </c>
      <c r="C14" s="5" t="n">
        <v>11629428</v>
      </c>
    </row>
    <row r="15" spans="1:3">
      <c r="A15" s="4" t="s">
        <v>44</v>
      </c>
      <c r="C15" s="4" t="s">
        <v>40</v>
      </c>
    </row>
    <row r="16" spans="1:3">
      <c r="A16" s="3" t="s">
        <v>45</v>
      </c>
    </row>
    <row r="17" spans="1:3">
      <c r="A17" s="4" t="s">
        <v>46</v>
      </c>
      <c r="B17" s="4" t="s">
        <v>40</v>
      </c>
      <c r="C17" s="4" t="s">
        <v>40</v>
      </c>
    </row>
    <row r="18" spans="1:3">
      <c r="A18" s="4" t="s">
        <v>47</v>
      </c>
      <c r="B18" s="5" t="n">
        <v>30</v>
      </c>
      <c r="C18" s="5" t="n">
        <v>30</v>
      </c>
    </row>
    <row r="19" spans="1:3">
      <c r="A19" s="4" t="s">
        <v>48</v>
      </c>
      <c r="B19" s="5" t="n">
        <v>17708598</v>
      </c>
      <c r="C19" s="5" t="n">
        <v>17186417</v>
      </c>
    </row>
    <row r="20" spans="1:3">
      <c r="A20" s="4" t="s">
        <v>49</v>
      </c>
      <c r="B20" s="5" t="n">
        <v>-791857</v>
      </c>
      <c r="C20" s="5" t="n">
        <v>948247</v>
      </c>
    </row>
    <row r="21" spans="1:3">
      <c r="A21" s="4" t="s">
        <v>50</v>
      </c>
      <c r="B21" s="5" t="n">
        <v>-16150898</v>
      </c>
      <c r="C21" s="5" t="n">
        <v>-14379305</v>
      </c>
    </row>
    <row r="22" spans="1:3">
      <c r="A22" s="4" t="s">
        <v>51</v>
      </c>
      <c r="B22" s="5" t="n">
        <v>765873</v>
      </c>
      <c r="C22" s="5" t="n">
        <v>3755389</v>
      </c>
    </row>
    <row r="23" spans="1:3">
      <c r="A23" s="4" t="s">
        <v>52</v>
      </c>
      <c r="B23" s="5" t="n">
        <v>-348042</v>
      </c>
      <c r="C23" s="5" t="n">
        <v>-348042</v>
      </c>
    </row>
    <row r="24" spans="1:3">
      <c r="A24" s="4" t="s">
        <v>53</v>
      </c>
      <c r="B24" s="5" t="n">
        <v>417831</v>
      </c>
      <c r="C24" s="5" t="n">
        <v>3407347</v>
      </c>
    </row>
    <row r="25" spans="1:3">
      <c r="A25" s="4" t="s">
        <v>54</v>
      </c>
      <c r="B25" s="7" t="n">
        <v>14879250</v>
      </c>
      <c r="C25" s="7" t="n">
        <v>15036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9"/>
    <col customWidth="1" max="6" min="6" width="30"/>
    <col customWidth="1" max="7" min="7" width="37"/>
    <col customWidth="1" max="8" min="8" width="27"/>
    <col customWidth="1" max="9" min="9" width="21"/>
    <col customWidth="1" max="10" min="10" width="21"/>
    <col customWidth="1" max="11" min="11" width="37"/>
    <col customWidth="1" max="12" min="12" width="37"/>
    <col customWidth="1" max="13" min="13" width="37"/>
    <col customWidth="1" max="14" min="14" width="24"/>
  </cols>
  <sheetData>
    <row r="1" spans="1:14">
      <c r="A1" s="1" t="s">
        <v>170</v>
      </c>
      <c r="B1" s="2" t="s">
        <v>171</v>
      </c>
      <c r="C1" s="2" t="s">
        <v>172</v>
      </c>
      <c r="D1" s="2" t="s">
        <v>173</v>
      </c>
      <c r="E1" s="2" t="s">
        <v>174</v>
      </c>
      <c r="F1" s="2" t="s">
        <v>175</v>
      </c>
      <c r="G1" s="2" t="s">
        <v>176</v>
      </c>
      <c r="H1" s="2" t="s">
        <v>177</v>
      </c>
      <c r="I1" s="2" t="s">
        <v>178</v>
      </c>
      <c r="J1" s="2" t="s">
        <v>179</v>
      </c>
      <c r="K1" s="2" t="s">
        <v>176</v>
      </c>
      <c r="L1" s="2" t="s">
        <v>180</v>
      </c>
      <c r="M1" s="2" t="s">
        <v>181</v>
      </c>
      <c r="N1" s="2" t="s">
        <v>182</v>
      </c>
    </row>
    <row r="2" spans="1:14">
      <c r="A2" s="4" t="s">
        <v>183</v>
      </c>
      <c r="G2" s="8" t="n">
        <v>1e-06</v>
      </c>
      <c r="K2" s="8" t="n">
        <v>1e-06</v>
      </c>
      <c r="M2" s="8" t="n">
        <v>1e-06</v>
      </c>
    </row>
    <row r="3" spans="1:14">
      <c r="A3" s="4" t="s">
        <v>184</v>
      </c>
      <c r="G3" s="5" t="n">
        <v>29910165</v>
      </c>
      <c r="K3" s="5" t="n">
        <v>29910165</v>
      </c>
      <c r="L3" s="5" t="n">
        <v>29910165</v>
      </c>
      <c r="M3" s="5" t="n">
        <v>29910165</v>
      </c>
    </row>
    <row r="4" spans="1:14">
      <c r="A4" s="4" t="s">
        <v>73</v>
      </c>
      <c r="G4" s="7" t="n">
        <v>-1771593</v>
      </c>
      <c r="I4" s="7" t="n">
        <v>-980733</v>
      </c>
      <c r="K4" s="7" t="n">
        <v>16150898</v>
      </c>
    </row>
    <row r="5" spans="1:14">
      <c r="A5" s="4" t="s">
        <v>185</v>
      </c>
      <c r="G5" s="7" t="n">
        <v>417831</v>
      </c>
      <c r="K5" s="7" t="n">
        <v>417831</v>
      </c>
      <c r="M5" s="7" t="n">
        <v>3407347</v>
      </c>
    </row>
    <row r="6" spans="1:14">
      <c r="A6" s="4" t="s">
        <v>186</v>
      </c>
    </row>
    <row r="7" spans="1:14">
      <c r="A7" s="4" t="s">
        <v>187</v>
      </c>
      <c r="H7" s="7" t="n">
        <v>15500000</v>
      </c>
    </row>
    <row r="8" spans="1:14">
      <c r="A8" s="4" t="s">
        <v>188</v>
      </c>
      <c r="H8" s="7" t="n">
        <v>254000</v>
      </c>
    </row>
    <row r="9" spans="1:14">
      <c r="A9" s="4" t="s">
        <v>189</v>
      </c>
    </row>
    <row r="10" spans="1:14">
      <c r="A10" s="4" t="s">
        <v>190</v>
      </c>
      <c r="L10" s="7" t="n">
        <v>9400000</v>
      </c>
    </row>
    <row r="11" spans="1:14">
      <c r="A11" s="4" t="s">
        <v>191</v>
      </c>
    </row>
    <row r="12" spans="1:14">
      <c r="A12" s="4" t="s">
        <v>190</v>
      </c>
      <c r="L12" s="5" t="n">
        <v>2300000</v>
      </c>
    </row>
    <row r="13" spans="1:14">
      <c r="A13" s="4" t="s">
        <v>192</v>
      </c>
    </row>
    <row r="14" spans="1:14">
      <c r="A14" s="4" t="s">
        <v>193</v>
      </c>
      <c r="C14" s="5" t="n">
        <v>312500</v>
      </c>
      <c r="N14" s="5" t="n">
        <v>312500</v>
      </c>
    </row>
    <row r="15" spans="1:14">
      <c r="A15" s="4" t="s">
        <v>194</v>
      </c>
      <c r="C15" s="7" t="n">
        <v>13000000</v>
      </c>
    </row>
    <row r="16" spans="1:14">
      <c r="A16" s="4" t="s">
        <v>195</v>
      </c>
      <c r="C16" s="5" t="n">
        <v>400000</v>
      </c>
    </row>
    <row r="17" spans="1:14">
      <c r="A17" s="4" t="s">
        <v>190</v>
      </c>
      <c r="C17" s="5" t="n">
        <v>8800000</v>
      </c>
    </row>
    <row r="18" spans="1:14">
      <c r="A18" s="4" t="s">
        <v>196</v>
      </c>
      <c r="C18" s="7" t="n">
        <v>73000</v>
      </c>
    </row>
    <row r="19" spans="1:14">
      <c r="A19" s="4" t="s">
        <v>197</v>
      </c>
    </row>
    <row r="20" spans="1:14">
      <c r="A20" s="4" t="s">
        <v>194</v>
      </c>
      <c r="D20" s="7" t="n">
        <v>13885000</v>
      </c>
    </row>
    <row r="21" spans="1:14">
      <c r="A21" s="4" t="s">
        <v>195</v>
      </c>
      <c r="D21" s="5" t="n">
        <v>464000</v>
      </c>
    </row>
    <row r="22" spans="1:14">
      <c r="A22" s="4" t="s">
        <v>190</v>
      </c>
      <c r="N22" s="7" t="n">
        <v>9400000</v>
      </c>
    </row>
    <row r="23" spans="1:14">
      <c r="A23" s="4" t="s">
        <v>196</v>
      </c>
      <c r="D23" s="7" t="n">
        <v>78333</v>
      </c>
    </row>
    <row r="24" spans="1:14">
      <c r="A24" s="4" t="s">
        <v>198</v>
      </c>
    </row>
    <row r="25" spans="1:14">
      <c r="A25" s="4" t="s">
        <v>199</v>
      </c>
      <c r="C25" s="4" t="s">
        <v>200</v>
      </c>
      <c r="N25" s="4" t="s">
        <v>200</v>
      </c>
    </row>
    <row r="26" spans="1:14">
      <c r="A26" s="4" t="s">
        <v>201</v>
      </c>
      <c r="C26" s="7" t="n">
        <v>900000</v>
      </c>
    </row>
    <row r="27" spans="1:14">
      <c r="A27" s="4" t="s">
        <v>202</v>
      </c>
      <c r="C27" s="7" t="n">
        <v>2700000</v>
      </c>
    </row>
    <row r="28" spans="1:14">
      <c r="A28" s="4" t="s">
        <v>203</v>
      </c>
      <c r="J28" s="7" t="n">
        <v>800000</v>
      </c>
    </row>
    <row r="29" spans="1:14">
      <c r="A29" s="4" t="s">
        <v>204</v>
      </c>
    </row>
    <row r="30" spans="1:14">
      <c r="A30" s="4" t="s">
        <v>201</v>
      </c>
      <c r="N30" s="7" t="n">
        <v>1000000</v>
      </c>
    </row>
    <row r="31" spans="1:14">
      <c r="A31" s="4" t="s">
        <v>202</v>
      </c>
      <c r="N31" s="7" t="n">
        <v>3000000</v>
      </c>
    </row>
    <row r="32" spans="1:14">
      <c r="A32" s="4" t="s">
        <v>205</v>
      </c>
    </row>
    <row r="33" spans="1:14">
      <c r="A33" s="4" t="s">
        <v>190</v>
      </c>
      <c r="L33" s="7" t="n">
        <v>2000000</v>
      </c>
    </row>
    <row r="34" spans="1:14">
      <c r="A34" s="4" t="s">
        <v>206</v>
      </c>
    </row>
    <row r="35" spans="1:14">
      <c r="A35" s="4" t="s">
        <v>207</v>
      </c>
      <c r="F35" s="5" t="n">
        <v>1750000</v>
      </c>
    </row>
    <row r="36" spans="1:14">
      <c r="A36" s="4" t="s">
        <v>208</v>
      </c>
    </row>
    <row r="37" spans="1:14">
      <c r="A37" s="4" t="s">
        <v>209</v>
      </c>
      <c r="F37" s="7" t="n">
        <v>1</v>
      </c>
    </row>
    <row r="38" spans="1:14">
      <c r="A38" s="4" t="s">
        <v>210</v>
      </c>
    </row>
    <row r="39" spans="1:14">
      <c r="A39" s="4" t="s">
        <v>207</v>
      </c>
      <c r="G39" s="5" t="n">
        <v>1750000</v>
      </c>
      <c r="H39" s="5" t="n">
        <v>1750000</v>
      </c>
    </row>
    <row r="40" spans="1:14">
      <c r="A40" s="4" t="s">
        <v>211</v>
      </c>
    </row>
    <row r="41" spans="1:14">
      <c r="A41" s="4" t="s">
        <v>209</v>
      </c>
      <c r="L41" s="7" t="n">
        <v>1</v>
      </c>
    </row>
    <row r="42" spans="1:14">
      <c r="A42" s="4" t="s">
        <v>212</v>
      </c>
    </row>
    <row r="43" spans="1:14">
      <c r="A43" s="4" t="s">
        <v>213</v>
      </c>
      <c r="E43" s="4" t="s">
        <v>214</v>
      </c>
    </row>
    <row r="44" spans="1:14">
      <c r="A44" s="4" t="s">
        <v>183</v>
      </c>
      <c r="E44" s="8" t="n">
        <v>1e-06</v>
      </c>
    </row>
    <row r="45" spans="1:14">
      <c r="A45" s="4" t="s">
        <v>184</v>
      </c>
      <c r="E45" s="5" t="n">
        <v>1349853</v>
      </c>
    </row>
    <row r="46" spans="1:14">
      <c r="A46" s="4" t="s">
        <v>215</v>
      </c>
    </row>
    <row r="47" spans="1:14">
      <c r="A47" s="4" t="s">
        <v>207</v>
      </c>
      <c r="E47" s="5" t="n">
        <v>1016503</v>
      </c>
    </row>
    <row r="48" spans="1:14">
      <c r="A48" s="4" t="s">
        <v>184</v>
      </c>
      <c r="E48" s="5" t="n">
        <v>333350</v>
      </c>
    </row>
    <row r="49" spans="1:14">
      <c r="A49" s="4" t="s">
        <v>216</v>
      </c>
    </row>
    <row r="50" spans="1:14">
      <c r="A50" s="4" t="s">
        <v>207</v>
      </c>
      <c r="E50" s="5" t="n">
        <v>19822635</v>
      </c>
    </row>
    <row r="51" spans="1:14">
      <c r="A51" s="4" t="s">
        <v>217</v>
      </c>
    </row>
    <row r="52" spans="1:14">
      <c r="A52" s="4" t="s">
        <v>199</v>
      </c>
      <c r="G52" s="4" t="s">
        <v>218</v>
      </c>
      <c r="K52" s="4" t="s">
        <v>218</v>
      </c>
      <c r="L52" s="4" t="s">
        <v>218</v>
      </c>
    </row>
    <row r="53" spans="1:14">
      <c r="A53" s="4" t="s">
        <v>219</v>
      </c>
      <c r="B53" s="4" t="s">
        <v>220</v>
      </c>
    </row>
    <row r="54" spans="1:14">
      <c r="A54" s="4" t="s">
        <v>221</v>
      </c>
    </row>
    <row r="55" spans="1:14">
      <c r="A55" s="4" t="s">
        <v>222</v>
      </c>
      <c r="G55" s="5" t="n">
        <v>3750</v>
      </c>
      <c r="H55" s="5" t="n">
        <v>3750</v>
      </c>
    </row>
    <row r="56" spans="1:14">
      <c r="A56" s="4" t="s">
        <v>223</v>
      </c>
      <c r="G56" s="4" t="s">
        <v>224</v>
      </c>
      <c r="H56" s="4" t="s">
        <v>224</v>
      </c>
    </row>
    <row r="57" spans="1:14">
      <c r="A57" s="4" t="s">
        <v>225</v>
      </c>
    </row>
    <row r="58" spans="1:14">
      <c r="A58" s="4" t="s">
        <v>190</v>
      </c>
      <c r="L58" s="7" t="n">
        <v>1000000</v>
      </c>
    </row>
    <row r="59" spans="1:14">
      <c r="A59" s="4" t="s">
        <v>226</v>
      </c>
      <c r="H59"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80"/>
    <col customWidth="1" max="3" min="3" width="20"/>
    <col customWidth="1" max="4" min="4" width="21"/>
    <col customWidth="1" max="5" min="5" width="21"/>
    <col customWidth="1" max="6" min="6" width="21"/>
  </cols>
  <sheetData>
    <row r="1" spans="1:6">
      <c r="A1" s="1" t="s">
        <v>227</v>
      </c>
      <c r="B1" s="2" t="s">
        <v>1</v>
      </c>
      <c r="C1" s="2" t="s">
        <v>228</v>
      </c>
      <c r="D1" s="2" t="s">
        <v>229</v>
      </c>
    </row>
    <row r="2" spans="1:6">
      <c r="B2" s="2" t="s">
        <v>230</v>
      </c>
      <c r="C2" s="2" t="s">
        <v>231</v>
      </c>
      <c r="D2" s="2" t="s">
        <v>230</v>
      </c>
      <c r="E2" s="2" t="s">
        <v>232</v>
      </c>
      <c r="F2" s="2" t="s">
        <v>232</v>
      </c>
    </row>
    <row r="3" spans="1:6">
      <c r="A3" s="4" t="s">
        <v>233</v>
      </c>
      <c r="E3" s="4" t="s">
        <v>40</v>
      </c>
    </row>
    <row r="4" spans="1:6">
      <c r="A4" s="4" t="s">
        <v>234</v>
      </c>
      <c r="D4" s="7" t="n">
        <v>-791857</v>
      </c>
    </row>
    <row r="5" spans="1:6">
      <c r="A5" s="4" t="s">
        <v>235</v>
      </c>
      <c r="B5" s="4" t="s">
        <v>236</v>
      </c>
    </row>
    <row r="6" spans="1:6">
      <c r="A6" s="4" t="s">
        <v>237</v>
      </c>
    </row>
    <row r="7" spans="1:6">
      <c r="A7" s="4" t="s">
        <v>238</v>
      </c>
      <c r="C7" s="5" t="n">
        <v>400000</v>
      </c>
    </row>
    <row r="8" spans="1:6">
      <c r="A8" s="4" t="s">
        <v>239</v>
      </c>
    </row>
    <row r="9" spans="1:6">
      <c r="A9" s="4" t="s">
        <v>238</v>
      </c>
      <c r="C9" s="5" t="n">
        <v>300000</v>
      </c>
    </row>
    <row r="10" spans="1:6">
      <c r="A10" s="4" t="s">
        <v>240</v>
      </c>
    </row>
    <row r="11" spans="1:6">
      <c r="A11" s="4" t="s">
        <v>241</v>
      </c>
      <c r="F11" s="7" t="n">
        <v>100000</v>
      </c>
    </row>
    <row r="12" spans="1:6">
      <c r="A12" s="4" t="s">
        <v>242</v>
      </c>
    </row>
    <row r="13" spans="1:6">
      <c r="A13" s="4" t="s">
        <v>243</v>
      </c>
      <c r="B13" s="7" t="n">
        <v>3471</v>
      </c>
      <c r="D13" s="7" t="n">
        <v>3471</v>
      </c>
    </row>
    <row r="14" spans="1:6">
      <c r="A14" s="4" t="s">
        <v>244</v>
      </c>
    </row>
    <row r="15" spans="1:6">
      <c r="A15" s="4" t="s">
        <v>243</v>
      </c>
      <c r="F15" s="7" t="n">
        <v>4408</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31"/>
    <col customWidth="1" max="7" min="7" width="21"/>
    <col customWidth="1" max="8" min="8" width="21"/>
    <col customWidth="1" max="9" min="9" width="20"/>
    <col customWidth="1" max="10" min="10" width="23"/>
  </cols>
  <sheetData>
    <row r="1" spans="1:10">
      <c r="A1" s="1" t="s">
        <v>245</v>
      </c>
      <c r="B1" s="2" t="s">
        <v>246</v>
      </c>
      <c r="C1" s="2" t="s">
        <v>247</v>
      </c>
      <c r="D1" s="2" t="s">
        <v>248</v>
      </c>
      <c r="E1" s="2" t="s">
        <v>230</v>
      </c>
      <c r="F1" s="2" t="s">
        <v>249</v>
      </c>
      <c r="G1" s="2" t="s">
        <v>250</v>
      </c>
      <c r="H1" s="2" t="s">
        <v>251</v>
      </c>
      <c r="I1" s="2" t="s">
        <v>252</v>
      </c>
      <c r="J1" s="2" t="s">
        <v>253</v>
      </c>
    </row>
    <row r="2" spans="1:10">
      <c r="A2" s="4" t="s">
        <v>254</v>
      </c>
    </row>
    <row r="3" spans="1:10">
      <c r="A3" s="4" t="s">
        <v>255</v>
      </c>
      <c r="C3" s="7" t="n">
        <v>472441</v>
      </c>
    </row>
    <row r="4" spans="1:10">
      <c r="A4" s="4" t="s">
        <v>256</v>
      </c>
      <c r="C4" s="4" t="s">
        <v>257</v>
      </c>
    </row>
    <row r="5" spans="1:10">
      <c r="A5" s="4" t="s">
        <v>258</v>
      </c>
      <c r="C5" s="4" t="s">
        <v>259</v>
      </c>
      <c r="H5" s="4" t="s">
        <v>259</v>
      </c>
    </row>
    <row r="6" spans="1:10">
      <c r="A6" s="4" t="s">
        <v>260</v>
      </c>
    </row>
    <row r="7" spans="1:10">
      <c r="A7" s="4" t="s">
        <v>255</v>
      </c>
      <c r="H7" s="7" t="n">
        <v>600000</v>
      </c>
    </row>
    <row r="8" spans="1:10">
      <c r="A8" s="4" t="s">
        <v>261</v>
      </c>
      <c r="F8" s="7" t="n">
        <v>114509</v>
      </c>
    </row>
    <row r="9" spans="1:10">
      <c r="A9" s="4" t="s">
        <v>262</v>
      </c>
    </row>
    <row r="10" spans="1:10">
      <c r="A10" s="4" t="s">
        <v>263</v>
      </c>
      <c r="E10" s="7" t="n">
        <v>341393</v>
      </c>
    </row>
    <row r="11" spans="1:10">
      <c r="A11" s="4" t="s">
        <v>264</v>
      </c>
    </row>
    <row r="12" spans="1:10">
      <c r="A12" s="4" t="s">
        <v>263</v>
      </c>
      <c r="F12" s="5" t="n">
        <v>433569</v>
      </c>
    </row>
    <row r="13" spans="1:10">
      <c r="A13" s="4" t="s">
        <v>265</v>
      </c>
    </row>
    <row r="14" spans="1:10">
      <c r="A14" s="4" t="s">
        <v>263</v>
      </c>
      <c r="E14" s="7" t="n">
        <v>866142</v>
      </c>
    </row>
    <row r="15" spans="1:10">
      <c r="A15" s="4" t="s">
        <v>255</v>
      </c>
      <c r="B15" s="7" t="n">
        <v>988885</v>
      </c>
    </row>
    <row r="16" spans="1:10">
      <c r="A16" s="4" t="s">
        <v>256</v>
      </c>
      <c r="B16" s="4" t="s">
        <v>266</v>
      </c>
    </row>
    <row r="17" spans="1:10">
      <c r="A17" s="4" t="s">
        <v>267</v>
      </c>
    </row>
    <row r="18" spans="1:10">
      <c r="A18" s="4" t="s">
        <v>263</v>
      </c>
      <c r="F18" s="7" t="n">
        <v>1100000</v>
      </c>
    </row>
    <row r="19" spans="1:10">
      <c r="A19" s="4" t="s">
        <v>255</v>
      </c>
      <c r="G19" s="7" t="n">
        <v>1150000</v>
      </c>
    </row>
    <row r="20" spans="1:10">
      <c r="A20" s="4" t="s">
        <v>268</v>
      </c>
    </row>
    <row r="21" spans="1:10">
      <c r="A21" s="4" t="s">
        <v>256</v>
      </c>
      <c r="D21" s="4" t="s">
        <v>269</v>
      </c>
    </row>
    <row r="22" spans="1:10">
      <c r="A22" s="4" t="s">
        <v>258</v>
      </c>
      <c r="I22" s="4" t="s">
        <v>270</v>
      </c>
    </row>
    <row r="23" spans="1:10">
      <c r="A23" s="4" t="s">
        <v>271</v>
      </c>
      <c r="I23" s="7" t="n">
        <v>100000</v>
      </c>
    </row>
    <row r="24" spans="1:10">
      <c r="A24" s="4" t="s">
        <v>272</v>
      </c>
      <c r="J24" s="7" t="n">
        <v>3</v>
      </c>
    </row>
    <row r="25" spans="1:10">
      <c r="A25" s="4" t="s">
        <v>273</v>
      </c>
    </row>
    <row r="26" spans="1:10">
      <c r="A26" s="4" t="s">
        <v>256</v>
      </c>
      <c r="E26" s="4" t="s">
        <v>274</v>
      </c>
    </row>
    <row r="27" spans="1:10">
      <c r="A27" s="4" t="s">
        <v>258</v>
      </c>
      <c r="E27" s="4" t="s">
        <v>270</v>
      </c>
      <c r="F27" s="4" t="s">
        <v>270</v>
      </c>
    </row>
    <row r="28" spans="1:10">
      <c r="A28" s="4" t="s">
        <v>275</v>
      </c>
    </row>
    <row r="29" spans="1:10">
      <c r="A29" s="4" t="s">
        <v>271</v>
      </c>
      <c r="F29" s="7" t="n">
        <v>50000</v>
      </c>
    </row>
    <row r="30" spans="1:10">
      <c r="A30" s="4" t="s">
        <v>272</v>
      </c>
      <c r="F30" s="7" t="n">
        <v>2</v>
      </c>
    </row>
    <row r="31" spans="1:10">
      <c r="A31" s="4" t="s">
        <v>276</v>
      </c>
    </row>
    <row r="32" spans="1:10">
      <c r="A32" s="4" t="s">
        <v>256</v>
      </c>
      <c r="E32" s="4" t="s">
        <v>274</v>
      </c>
    </row>
    <row r="33" spans="1:10">
      <c r="A33" s="4" t="s">
        <v>258</v>
      </c>
      <c r="E33" s="4" t="s">
        <v>270</v>
      </c>
      <c r="F33" s="4" t="s">
        <v>270</v>
      </c>
    </row>
    <row r="34" spans="1:10">
      <c r="A34" s="4" t="s">
        <v>277</v>
      </c>
    </row>
    <row r="35" spans="1:10">
      <c r="A35" s="4" t="s">
        <v>271</v>
      </c>
      <c r="F35" s="7" t="n">
        <v>50000</v>
      </c>
    </row>
    <row r="36" spans="1:10">
      <c r="A36" s="4" t="s">
        <v>272</v>
      </c>
      <c r="F36" s="7"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outlineLevelCol="0"/>
  <cols>
    <col customWidth="1" max="1" min="1" width="44"/>
    <col customWidth="1" max="2" min="2" width="37"/>
    <col customWidth="1" max="3" min="3" width="27"/>
    <col customWidth="1" max="4" min="4" width="27"/>
    <col customWidth="1" max="5" min="5" width="37"/>
    <col customWidth="1" max="6" min="6" width="37"/>
    <col customWidth="1" max="7" min="7" width="27"/>
    <col customWidth="1" max="8" min="8" width="37"/>
    <col customWidth="1" max="9" min="9" width="27"/>
    <col customWidth="1" max="10" min="10" width="37"/>
    <col customWidth="1" max="11" min="11" width="27"/>
    <col customWidth="1" max="12" min="12" width="37"/>
    <col customWidth="1" max="13" min="13" width="37"/>
    <col customWidth="1" max="14" min="14" width="27"/>
    <col customWidth="1" max="15" min="15" width="27"/>
    <col customWidth="1" max="16" min="16" width="37"/>
    <col customWidth="1" max="17" min="17" width="37"/>
    <col customWidth="1" max="18" min="18" width="30"/>
    <col customWidth="1" max="19" min="19" width="37"/>
    <col customWidth="1" max="20" min="20" width="80"/>
    <col customWidth="1" max="21" min="21" width="37"/>
    <col customWidth="1" max="22" min="22" width="37"/>
    <col customWidth="1" max="23" min="23" width="30"/>
    <col customWidth="1" max="24" min="24" width="30"/>
    <col customWidth="1" max="25" min="25" width="30"/>
  </cols>
  <sheetData>
    <row r="1" spans="1:25">
      <c r="A1" s="1" t="s">
        <v>278</v>
      </c>
      <c r="B1" s="2" t="s">
        <v>176</v>
      </c>
      <c r="C1" s="2" t="s">
        <v>177</v>
      </c>
      <c r="D1" s="2" t="s">
        <v>279</v>
      </c>
      <c r="E1" s="2" t="s">
        <v>280</v>
      </c>
      <c r="F1" s="2" t="s">
        <v>281</v>
      </c>
      <c r="G1" s="2" t="s">
        <v>282</v>
      </c>
      <c r="H1" s="2" t="s">
        <v>283</v>
      </c>
      <c r="I1" s="2" t="s">
        <v>284</v>
      </c>
      <c r="J1" s="2" t="s">
        <v>285</v>
      </c>
      <c r="K1" s="2" t="s">
        <v>286</v>
      </c>
      <c r="L1" s="2" t="s">
        <v>287</v>
      </c>
      <c r="M1" s="2" t="s">
        <v>288</v>
      </c>
      <c r="N1" s="2" t="s">
        <v>289</v>
      </c>
      <c r="O1" s="2" t="s">
        <v>290</v>
      </c>
      <c r="P1" s="2" t="s">
        <v>291</v>
      </c>
      <c r="Q1" s="2" t="s">
        <v>292</v>
      </c>
      <c r="R1" s="2" t="s">
        <v>293</v>
      </c>
      <c r="S1" s="2" t="s">
        <v>294</v>
      </c>
      <c r="T1" s="2" t="s">
        <v>295</v>
      </c>
      <c r="U1" s="2" t="s">
        <v>176</v>
      </c>
      <c r="V1" s="2" t="s">
        <v>181</v>
      </c>
      <c r="W1" s="2" t="s">
        <v>296</v>
      </c>
      <c r="X1" s="2" t="s">
        <v>297</v>
      </c>
      <c r="Y1" s="2" t="s">
        <v>298</v>
      </c>
    </row>
    <row r="2" spans="1:25">
      <c r="A2" s="4" t="s">
        <v>58</v>
      </c>
      <c r="B2" s="5" t="n">
        <v>5000000</v>
      </c>
      <c r="U2" s="5" t="n">
        <v>5000000</v>
      </c>
      <c r="V2" s="5" t="n">
        <v>5000000</v>
      </c>
      <c r="W2" s="5" t="n">
        <v>5000000</v>
      </c>
    </row>
    <row r="3" spans="1:25">
      <c r="A3" s="4" t="s">
        <v>299</v>
      </c>
      <c r="B3" s="8" t="n">
        <v>1e-06</v>
      </c>
      <c r="U3" s="8" t="n">
        <v>1e-06</v>
      </c>
      <c r="V3" s="8" t="n">
        <v>1e-06</v>
      </c>
    </row>
    <row r="4" spans="1:25">
      <c r="A4" s="4" t="s">
        <v>59</v>
      </c>
      <c r="B4" s="4" t="s">
        <v>40</v>
      </c>
      <c r="U4" s="4" t="s">
        <v>40</v>
      </c>
      <c r="V4" s="4" t="s">
        <v>40</v>
      </c>
      <c r="W4" s="4" t="s">
        <v>40</v>
      </c>
    </row>
    <row r="5" spans="1:25">
      <c r="A5" s="4" t="s">
        <v>60</v>
      </c>
      <c r="B5" s="4" t="s">
        <v>40</v>
      </c>
      <c r="U5" s="4" t="s">
        <v>40</v>
      </c>
      <c r="V5" s="4" t="s">
        <v>40</v>
      </c>
      <c r="W5" s="4" t="s">
        <v>40</v>
      </c>
    </row>
    <row r="6" spans="1:25">
      <c r="A6" s="4" t="s">
        <v>183</v>
      </c>
      <c r="B6" s="8" t="n">
        <v>1e-06</v>
      </c>
      <c r="U6" s="8" t="n">
        <v>1e-06</v>
      </c>
      <c r="V6" s="8" t="n">
        <v>1e-06</v>
      </c>
    </row>
    <row r="7" spans="1:25">
      <c r="A7" s="4" t="s">
        <v>62</v>
      </c>
      <c r="B7" s="5" t="n">
        <v>95000000</v>
      </c>
      <c r="U7" s="5" t="n">
        <v>95000000</v>
      </c>
      <c r="V7" s="5" t="n">
        <v>95000000</v>
      </c>
      <c r="W7" s="5" t="n">
        <v>95000000</v>
      </c>
    </row>
    <row r="8" spans="1:25">
      <c r="A8" s="4" t="s">
        <v>300</v>
      </c>
      <c r="B8" s="5" t="n">
        <v>15000</v>
      </c>
      <c r="C8" s="5" t="n">
        <v>15000</v>
      </c>
      <c r="D8" s="5" t="n">
        <v>18333</v>
      </c>
      <c r="E8" s="5" t="n">
        <v>18333</v>
      </c>
      <c r="F8" s="5" t="n">
        <v>8000</v>
      </c>
      <c r="G8" s="5" t="n">
        <v>8000</v>
      </c>
      <c r="H8" s="5" t="n">
        <v>40000</v>
      </c>
      <c r="I8" s="5" t="n">
        <v>40000</v>
      </c>
      <c r="J8" s="5" t="n">
        <v>40000</v>
      </c>
      <c r="K8" s="5" t="n">
        <v>40000</v>
      </c>
      <c r="M8" s="5" t="n">
        <v>10000</v>
      </c>
      <c r="N8" s="5" t="n">
        <v>10000</v>
      </c>
      <c r="O8" s="5" t="n">
        <v>75000</v>
      </c>
      <c r="P8" s="5" t="n">
        <v>75000</v>
      </c>
    </row>
    <row r="9" spans="1:25">
      <c r="A9" s="4" t="s">
        <v>301</v>
      </c>
      <c r="F9" s="7" t="n">
        <v>3</v>
      </c>
      <c r="H9" s="9" t="n">
        <v>2.5</v>
      </c>
      <c r="J9" s="7" t="n">
        <v>3</v>
      </c>
      <c r="M9" s="7" t="n">
        <v>3</v>
      </c>
    </row>
    <row r="10" spans="1:25">
      <c r="A10" s="4" t="s">
        <v>302</v>
      </c>
      <c r="B10" s="7" t="n">
        <v>35550</v>
      </c>
      <c r="D10" s="7" t="n">
        <v>43450</v>
      </c>
      <c r="F10" s="7" t="n">
        <v>24000</v>
      </c>
      <c r="H10" s="7" t="n">
        <v>80000</v>
      </c>
      <c r="J10" s="7" t="n">
        <v>79000</v>
      </c>
      <c r="M10" s="7" t="n">
        <v>30000</v>
      </c>
      <c r="O10" s="7" t="n">
        <v>127500</v>
      </c>
    </row>
    <row r="11" spans="1:25">
      <c r="A11" s="4" t="s">
        <v>303</v>
      </c>
      <c r="H11" s="4" t="s">
        <v>304</v>
      </c>
      <c r="J11" s="4" t="s">
        <v>305</v>
      </c>
      <c r="X11" s="4" t="s">
        <v>304</v>
      </c>
      <c r="Y11" s="4" t="s">
        <v>305</v>
      </c>
    </row>
    <row r="12" spans="1:25">
      <c r="A12" s="4" t="s">
        <v>306</v>
      </c>
      <c r="H12" s="5" t="n">
        <v>40000</v>
      </c>
      <c r="J12" s="5" t="n">
        <v>40000</v>
      </c>
      <c r="X12" s="5" t="n">
        <v>40000</v>
      </c>
      <c r="Y12" s="5" t="n">
        <v>40000</v>
      </c>
    </row>
    <row r="13" spans="1:25">
      <c r="A13" s="4" t="s">
        <v>307</v>
      </c>
      <c r="S13" s="5" t="n">
        <v>600000</v>
      </c>
      <c r="U13" s="5" t="n">
        <v>650000</v>
      </c>
    </row>
    <row r="14" spans="1:25">
      <c r="A14" s="4" t="s">
        <v>308</v>
      </c>
      <c r="S14" s="4" t="s">
        <v>309</v>
      </c>
    </row>
    <row r="15" spans="1:25">
      <c r="A15" s="4" t="s">
        <v>63</v>
      </c>
      <c r="B15" s="5" t="n">
        <v>29910165</v>
      </c>
      <c r="U15" s="5" t="n">
        <v>29910165</v>
      </c>
      <c r="V15" s="5" t="n">
        <v>29910165</v>
      </c>
      <c r="W15" s="5" t="n">
        <v>29910165</v>
      </c>
    </row>
    <row r="16" spans="1:25">
      <c r="A16" s="4" t="s">
        <v>64</v>
      </c>
      <c r="B16" s="5" t="n">
        <v>29910165</v>
      </c>
      <c r="U16" s="5" t="n">
        <v>29910165</v>
      </c>
      <c r="V16" s="5" t="n">
        <v>29910165</v>
      </c>
      <c r="W16" s="5" t="n">
        <v>29910165</v>
      </c>
    </row>
    <row r="17" spans="1:25">
      <c r="A17" s="4" t="s">
        <v>237</v>
      </c>
    </row>
    <row r="18" spans="1:25">
      <c r="A18" s="4" t="s">
        <v>303</v>
      </c>
      <c r="L18" s="4" t="s">
        <v>310</v>
      </c>
      <c r="Q18" s="4" t="s">
        <v>310</v>
      </c>
    </row>
    <row r="19" spans="1:25">
      <c r="A19" s="4" t="s">
        <v>306</v>
      </c>
      <c r="L19" s="5" t="n">
        <v>50000</v>
      </c>
      <c r="Q19" s="5" t="n">
        <v>28000</v>
      </c>
      <c r="R19" s="5" t="n">
        <v>1200000</v>
      </c>
    </row>
    <row r="20" spans="1:25">
      <c r="A20" s="4" t="s">
        <v>311</v>
      </c>
      <c r="L20" s="7" t="n">
        <v>3</v>
      </c>
      <c r="Q20" s="7" t="n">
        <v>2</v>
      </c>
    </row>
    <row r="21" spans="1:25">
      <c r="A21" s="4" t="s">
        <v>312</v>
      </c>
      <c r="L21" s="4" t="s">
        <v>304</v>
      </c>
      <c r="Q21" s="4" t="s">
        <v>310</v>
      </c>
    </row>
    <row r="22" spans="1:25">
      <c r="A22" s="4" t="s">
        <v>313</v>
      </c>
      <c r="L22" s="4" t="s">
        <v>314</v>
      </c>
      <c r="Q22" s="4" t="s">
        <v>314</v>
      </c>
    </row>
    <row r="23" spans="1:25">
      <c r="A23" s="4" t="s">
        <v>315</v>
      </c>
      <c r="L23" s="4" t="s">
        <v>316</v>
      </c>
      <c r="Q23" s="4" t="s">
        <v>317</v>
      </c>
    </row>
    <row r="24" spans="1:25">
      <c r="A24" s="4" t="s">
        <v>318</v>
      </c>
      <c r="L24" s="4" t="s">
        <v>319</v>
      </c>
      <c r="Q24" s="4" t="s">
        <v>319</v>
      </c>
    </row>
    <row r="25" spans="1:25">
      <c r="A25" s="4" t="s">
        <v>320</v>
      </c>
      <c r="R25" s="4" t="s">
        <v>304</v>
      </c>
    </row>
    <row r="26" spans="1:25">
      <c r="A26" s="4" t="s">
        <v>321</v>
      </c>
      <c r="L26" s="7" t="n">
        <v>231490</v>
      </c>
      <c r="Q26" s="7" t="n">
        <v>117941</v>
      </c>
    </row>
    <row r="27" spans="1:25">
      <c r="A27" s="4" t="s">
        <v>322</v>
      </c>
      <c r="U27" s="7" t="n">
        <v>117941</v>
      </c>
    </row>
    <row r="28" spans="1:25">
      <c r="A28" s="4" t="s">
        <v>323</v>
      </c>
    </row>
    <row r="29" spans="1:25">
      <c r="A29" s="4" t="s">
        <v>306</v>
      </c>
      <c r="R29" s="5" t="n">
        <v>800000</v>
      </c>
    </row>
    <row r="30" spans="1:25">
      <c r="A30" s="4" t="s">
        <v>320</v>
      </c>
      <c r="R30" s="4" t="s">
        <v>304</v>
      </c>
    </row>
    <row r="31" spans="1:25">
      <c r="A31" s="4" t="s">
        <v>322</v>
      </c>
      <c r="U31" s="5" t="n">
        <v>231490</v>
      </c>
    </row>
    <row r="32" spans="1:25">
      <c r="A32" s="4" t="s">
        <v>324</v>
      </c>
      <c r="T32" s="4" t="s">
        <v>325</v>
      </c>
    </row>
    <row r="33" spans="1:25">
      <c r="A33" s="4" t="s">
        <v>326</v>
      </c>
    </row>
    <row r="34" spans="1:25">
      <c r="A34" s="4" t="s">
        <v>303</v>
      </c>
      <c r="R34" s="4" t="s">
        <v>304</v>
      </c>
    </row>
    <row r="35" spans="1:25">
      <c r="A35" s="4" t="s">
        <v>306</v>
      </c>
      <c r="R35" s="5" t="n">
        <v>200000</v>
      </c>
    </row>
    <row r="36" spans="1:25">
      <c r="A36" s="4" t="s">
        <v>311</v>
      </c>
      <c r="R36" s="9" t="n">
        <v>1.5</v>
      </c>
    </row>
    <row r="37" spans="1:25">
      <c r="A37" s="4" t="s">
        <v>320</v>
      </c>
      <c r="R37" s="4" t="s">
        <v>304</v>
      </c>
    </row>
    <row r="38" spans="1:25">
      <c r="A38" s="4" t="s">
        <v>327</v>
      </c>
    </row>
    <row r="39" spans="1:25">
      <c r="A39" s="4" t="s">
        <v>303</v>
      </c>
      <c r="R39" s="4" t="s">
        <v>304</v>
      </c>
    </row>
    <row r="40" spans="1:25">
      <c r="A40" s="4" t="s">
        <v>306</v>
      </c>
      <c r="R40" s="5" t="n">
        <v>400000</v>
      </c>
    </row>
    <row r="41" spans="1:25">
      <c r="A41" s="4" t="s">
        <v>311</v>
      </c>
      <c r="R41" s="7" t="n">
        <v>3</v>
      </c>
    </row>
    <row r="42" spans="1:25">
      <c r="A42" s="4" t="s">
        <v>320</v>
      </c>
      <c r="R42" s="4" t="s">
        <v>304</v>
      </c>
    </row>
    <row r="43" spans="1:25">
      <c r="A43" s="4" t="s">
        <v>328</v>
      </c>
    </row>
    <row r="44" spans="1:25">
      <c r="A44" s="4" t="s">
        <v>306</v>
      </c>
      <c r="R44" s="5" t="n">
        <v>100000</v>
      </c>
    </row>
    <row r="45" spans="1:25">
      <c r="A45" s="4" t="s">
        <v>329</v>
      </c>
    </row>
    <row r="46" spans="1:25">
      <c r="A46" s="4" t="s">
        <v>306</v>
      </c>
      <c r="R46" s="5" t="n">
        <v>400000</v>
      </c>
    </row>
    <row r="47" spans="1:25">
      <c r="A47" s="4" t="s">
        <v>311</v>
      </c>
      <c r="R47" s="7" t="n">
        <v>3</v>
      </c>
    </row>
    <row r="48" spans="1:25">
      <c r="A48" s="4" t="s">
        <v>320</v>
      </c>
      <c r="R48" s="4" t="s">
        <v>304</v>
      </c>
    </row>
    <row r="49" spans="1:25">
      <c r="A49" s="4" t="s">
        <v>330</v>
      </c>
    </row>
    <row r="50" spans="1:25">
      <c r="A50" s="4" t="s">
        <v>331</v>
      </c>
      <c r="S50" s="5" t="n">
        <v>100000</v>
      </c>
    </row>
    <row r="51" spans="1:25">
      <c r="A51" s="4" t="s">
        <v>332</v>
      </c>
    </row>
    <row r="52" spans="1:25">
      <c r="A52" s="4" t="s">
        <v>331</v>
      </c>
      <c r="S52" s="5" t="n">
        <v>100000</v>
      </c>
    </row>
    <row r="53" spans="1:25">
      <c r="A53" s="4" t="s">
        <v>333</v>
      </c>
    </row>
    <row r="54" spans="1:25">
      <c r="A54" s="4" t="s">
        <v>331</v>
      </c>
      <c r="S54" s="5" t="n">
        <v>100000</v>
      </c>
    </row>
    <row r="55" spans="1:25">
      <c r="A55" s="4" t="s">
        <v>334</v>
      </c>
    </row>
    <row r="56" spans="1:25">
      <c r="A56" s="4" t="s">
        <v>331</v>
      </c>
      <c r="S56" s="5" t="n">
        <v>50000</v>
      </c>
    </row>
    <row r="57" spans="1:25">
      <c r="A57" s="4" t="s">
        <v>335</v>
      </c>
    </row>
    <row r="58" spans="1:25">
      <c r="A58" s="4" t="s">
        <v>311</v>
      </c>
      <c r="S58" s="9" t="n">
        <v>1.13</v>
      </c>
    </row>
    <row r="59" spans="1:25">
      <c r="A59" s="4" t="s">
        <v>331</v>
      </c>
      <c r="S59" s="5" t="n">
        <v>250000</v>
      </c>
    </row>
    <row r="60" spans="1:25">
      <c r="A60" s="4" t="s">
        <v>336</v>
      </c>
      <c r="S60" s="7" t="n">
        <v>676293</v>
      </c>
    </row>
    <row r="61" spans="1:25">
      <c r="A61" s="4" t="s">
        <v>312</v>
      </c>
      <c r="S61" s="4" t="s">
        <v>309</v>
      </c>
    </row>
    <row r="62" spans="1:25">
      <c r="A62" s="4" t="s">
        <v>313</v>
      </c>
      <c r="S62" s="4" t="s">
        <v>337</v>
      </c>
    </row>
    <row r="63" spans="1:25">
      <c r="A63" s="4" t="s">
        <v>315</v>
      </c>
      <c r="S63" s="4" t="s">
        <v>338</v>
      </c>
    </row>
    <row r="64" spans="1:25">
      <c r="A64" s="4" t="s">
        <v>318</v>
      </c>
      <c r="S64" s="4" t="s">
        <v>319</v>
      </c>
    </row>
    <row r="65" spans="1:25">
      <c r="A65" s="4" t="s">
        <v>339</v>
      </c>
      <c r="U65" s="7" t="n">
        <v>28179</v>
      </c>
      <c r="V65" s="7" t="n">
        <v>329852</v>
      </c>
    </row>
    <row r="66" spans="1:25">
      <c r="A66" s="4" t="s">
        <v>340</v>
      </c>
    </row>
    <row r="67" spans="1:25">
      <c r="A67" s="4" t="s">
        <v>307</v>
      </c>
      <c r="S67" s="5" t="n">
        <v>50000</v>
      </c>
    </row>
    <row r="68" spans="1:25">
      <c r="A68" s="4" t="s">
        <v>311</v>
      </c>
      <c r="S68" s="9" t="n">
        <v>1.13</v>
      </c>
    </row>
    <row r="69" spans="1:25">
      <c r="A69" s="4" t="s">
        <v>308</v>
      </c>
      <c r="S69" s="4" t="s">
        <v>304</v>
      </c>
    </row>
    <row r="70" spans="1:25">
      <c r="A70" s="4" t="s">
        <v>336</v>
      </c>
      <c r="S70" s="7" t="n">
        <v>55890</v>
      </c>
    </row>
    <row r="71" spans="1:25">
      <c r="A71" s="4" t="s">
        <v>312</v>
      </c>
      <c r="S71" s="4" t="s">
        <v>304</v>
      </c>
    </row>
    <row r="72" spans="1:25">
      <c r="A72" s="4" t="s">
        <v>313</v>
      </c>
      <c r="S72" s="4" t="s">
        <v>337</v>
      </c>
    </row>
    <row r="73" spans="1:25">
      <c r="A73" s="4" t="s">
        <v>315</v>
      </c>
      <c r="S73" s="4" t="s">
        <v>341</v>
      </c>
    </row>
    <row r="74" spans="1:25">
      <c r="A74" s="4" t="s">
        <v>318</v>
      </c>
      <c r="S74" s="4" t="s">
        <v>319</v>
      </c>
    </row>
    <row r="75" spans="1:25">
      <c r="A75" s="4" t="s">
        <v>339</v>
      </c>
      <c r="V75" s="7" t="n">
        <v>55890</v>
      </c>
    </row>
    <row r="76" spans="1:25">
      <c r="A76" s="4" t="s">
        <v>342</v>
      </c>
    </row>
    <row r="77" spans="1:25">
      <c r="A77" s="4" t="s">
        <v>301</v>
      </c>
      <c r="E77" s="7" t="n">
        <v>3</v>
      </c>
      <c r="P77" s="7" t="n">
        <v>2</v>
      </c>
      <c r="W77" s="7" t="n">
        <v>3</v>
      </c>
      <c r="X77" s="9" t="n">
        <v>2.5</v>
      </c>
      <c r="Y77" s="9" t="n">
        <v>2.5</v>
      </c>
    </row>
    <row r="78" spans="1:25">
      <c r="A78" s="4" t="s">
        <v>302</v>
      </c>
      <c r="C78" s="7" t="n">
        <v>45000</v>
      </c>
      <c r="E78" s="7" t="n">
        <v>55000</v>
      </c>
      <c r="G78" s="7" t="n">
        <v>30350</v>
      </c>
      <c r="I78" s="7" t="n">
        <v>100000</v>
      </c>
      <c r="K78" s="7" t="n">
        <v>100000</v>
      </c>
      <c r="N78" s="7" t="n">
        <v>35300</v>
      </c>
      <c r="P78" s="7" t="n">
        <v>1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344</v>
      </c>
      <c r="C1" s="2" t="s">
        <v>2</v>
      </c>
    </row>
    <row r="2" spans="1:3">
      <c r="A2" s="3" t="s">
        <v>109</v>
      </c>
    </row>
    <row r="3" spans="1:3">
      <c r="A3" s="4" t="s">
        <v>345</v>
      </c>
      <c r="C3" s="5" t="n">
        <v>650000</v>
      </c>
    </row>
    <row r="4" spans="1:3">
      <c r="A4" s="4" t="s">
        <v>346</v>
      </c>
      <c r="B4" s="5" t="n">
        <v>600000</v>
      </c>
      <c r="C4" s="5" t="n">
        <v>650000</v>
      </c>
    </row>
    <row r="5" spans="1:3">
      <c r="A5" s="4" t="s">
        <v>347</v>
      </c>
      <c r="C5" s="4" t="s">
        <v>40</v>
      </c>
    </row>
    <row r="6" spans="1:3">
      <c r="A6" s="4" t="s">
        <v>348</v>
      </c>
      <c r="C6" s="4" t="s">
        <v>40</v>
      </c>
    </row>
    <row r="7" spans="1:3">
      <c r="A7" s="4" t="s">
        <v>349</v>
      </c>
      <c r="C7" s="4" t="s">
        <v>40</v>
      </c>
    </row>
    <row r="8" spans="1:3">
      <c r="A8" s="4" t="s">
        <v>350</v>
      </c>
      <c r="C8" s="5" t="n">
        <v>650000</v>
      </c>
    </row>
    <row r="9" spans="1:3">
      <c r="A9" s="4" t="s">
        <v>351</v>
      </c>
      <c r="C9" s="5" t="n">
        <v>300000</v>
      </c>
    </row>
    <row r="10" spans="1:3">
      <c r="A10" s="4" t="s">
        <v>352</v>
      </c>
      <c r="C10" s="4" t="s">
        <v>40</v>
      </c>
    </row>
    <row r="11" spans="1:3">
      <c r="A11" s="4" t="s">
        <v>353</v>
      </c>
      <c r="C11" s="10" t="n">
        <v>1.13</v>
      </c>
    </row>
    <row r="12" spans="1:3">
      <c r="A12" s="4" t="s">
        <v>354</v>
      </c>
      <c r="C12" s="4" t="s">
        <v>40</v>
      </c>
    </row>
    <row r="13" spans="1:3">
      <c r="A13" s="4" t="s">
        <v>355</v>
      </c>
      <c r="C13" s="4" t="s">
        <v>40</v>
      </c>
    </row>
    <row r="14" spans="1:3">
      <c r="A14" s="4" t="s">
        <v>356</v>
      </c>
      <c r="C14" s="4" t="s">
        <v>40</v>
      </c>
    </row>
    <row r="15" spans="1:3">
      <c r="A15" s="4" t="s">
        <v>357</v>
      </c>
      <c r="C15" s="10" t="n">
        <v>1.13</v>
      </c>
    </row>
    <row r="16" spans="1:3">
      <c r="A16" s="4" t="s">
        <v>358</v>
      </c>
      <c r="C16" s="9" t="n">
        <v>1.13</v>
      </c>
    </row>
    <row r="17" spans="1:3">
      <c r="A17" s="4" t="s">
        <v>359</v>
      </c>
      <c r="C17" s="4" t="s">
        <v>40</v>
      </c>
    </row>
    <row r="18" spans="1:3">
      <c r="A18" s="4" t="s">
        <v>360</v>
      </c>
      <c r="C18" s="5" t="n">
        <v>734500</v>
      </c>
    </row>
    <row r="19" spans="1:3">
      <c r="A19" s="4" t="s">
        <v>361</v>
      </c>
      <c r="C19" s="5" t="n">
        <v>734500</v>
      </c>
    </row>
    <row r="20" spans="1:3">
      <c r="A20" s="4" t="s">
        <v>362</v>
      </c>
      <c r="C20" s="7" t="n">
        <v>33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363</v>
      </c>
      <c r="B1" s="2" t="s">
        <v>1</v>
      </c>
    </row>
    <row r="2" spans="1:3">
      <c r="B2" s="2" t="s">
        <v>2</v>
      </c>
      <c r="C2" s="2" t="s">
        <v>29</v>
      </c>
    </row>
    <row r="3" spans="1:3">
      <c r="A3" s="4" t="s">
        <v>364</v>
      </c>
      <c r="B3" s="5" t="n">
        <v>650000</v>
      </c>
      <c r="C3" s="5" t="n">
        <v>650000</v>
      </c>
    </row>
    <row r="4" spans="1:3">
      <c r="A4" s="4" t="s">
        <v>365</v>
      </c>
      <c r="B4" s="4" t="s">
        <v>366</v>
      </c>
    </row>
    <row r="5" spans="1:3">
      <c r="A5" s="4" t="s">
        <v>367</v>
      </c>
      <c r="B5" s="9" t="n">
        <v>1.13</v>
      </c>
    </row>
    <row r="6" spans="1:3">
      <c r="A6" s="4" t="s">
        <v>368</v>
      </c>
      <c r="B6" s="5" t="n">
        <v>300000</v>
      </c>
    </row>
    <row r="7" spans="1:3">
      <c r="A7" s="4" t="s">
        <v>239</v>
      </c>
    </row>
    <row r="8" spans="1:3">
      <c r="A8" s="4" t="s">
        <v>364</v>
      </c>
      <c r="B8" s="5" t="n">
        <v>650000</v>
      </c>
    </row>
    <row r="9" spans="1:3">
      <c r="A9" s="4" t="s">
        <v>365</v>
      </c>
      <c r="B9" s="4" t="s">
        <v>366</v>
      </c>
    </row>
    <row r="10" spans="1:3">
      <c r="A10" s="4" t="s">
        <v>367</v>
      </c>
      <c r="B10" s="9" t="n">
        <v>1.13</v>
      </c>
    </row>
    <row r="11" spans="1:3">
      <c r="A11" s="4" t="s">
        <v>368</v>
      </c>
      <c r="B11" s="5"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30"/>
  </cols>
  <sheetData>
    <row r="1" spans="1:2">
      <c r="A1" s="1" t="s">
        <v>369</v>
      </c>
      <c r="B1" s="2" t="s">
        <v>1</v>
      </c>
    </row>
    <row r="2" spans="1:2">
      <c r="B2" s="2" t="s">
        <v>296</v>
      </c>
    </row>
    <row r="3" spans="1:2">
      <c r="A3" s="4" t="s">
        <v>350</v>
      </c>
      <c r="B3" s="5" t="n">
        <v>2151333</v>
      </c>
    </row>
    <row r="4" spans="1:2">
      <c r="A4" s="4" t="s">
        <v>237</v>
      </c>
    </row>
    <row r="5" spans="1:2">
      <c r="A5" s="4" t="s">
        <v>345</v>
      </c>
      <c r="B5" s="5" t="n">
        <v>2000000</v>
      </c>
    </row>
    <row r="6" spans="1:2">
      <c r="A6" s="4" t="s">
        <v>346</v>
      </c>
      <c r="B6" s="5" t="n">
        <v>151333</v>
      </c>
    </row>
    <row r="7" spans="1:2">
      <c r="A7" s="4" t="s">
        <v>347</v>
      </c>
      <c r="B7" s="4" t="s">
        <v>40</v>
      </c>
    </row>
    <row r="8" spans="1:2">
      <c r="A8" s="4" t="s">
        <v>348</v>
      </c>
      <c r="B8" s="4" t="s">
        <v>40</v>
      </c>
    </row>
    <row r="9" spans="1:2">
      <c r="A9" s="4" t="s">
        <v>349</v>
      </c>
      <c r="B9" s="4" t="s">
        <v>40</v>
      </c>
    </row>
    <row r="10" spans="1:2">
      <c r="A10" s="4" t="s">
        <v>350</v>
      </c>
      <c r="B10" s="5" t="n">
        <v>2151333</v>
      </c>
    </row>
    <row r="11" spans="1:2">
      <c r="A11" s="4" t="s">
        <v>351</v>
      </c>
      <c r="B11" s="5" t="n">
        <v>1351333</v>
      </c>
    </row>
    <row r="12" spans="1:2">
      <c r="A12" s="4" t="s">
        <v>370</v>
      </c>
      <c r="B12" s="9" t="n">
        <v>2.7</v>
      </c>
    </row>
    <row r="13" spans="1:2">
      <c r="A13" s="4" t="s">
        <v>371</v>
      </c>
      <c r="B13" s="10" t="n">
        <v>1.68</v>
      </c>
    </row>
    <row r="14" spans="1:2">
      <c r="A14" s="4" t="s">
        <v>372</v>
      </c>
      <c r="B14" s="4" t="s">
        <v>40</v>
      </c>
    </row>
    <row r="15" spans="1:2">
      <c r="A15" s="4" t="s">
        <v>373</v>
      </c>
      <c r="B15" s="4" t="s">
        <v>40</v>
      </c>
    </row>
    <row r="16" spans="1:2">
      <c r="A16" s="4" t="s">
        <v>374</v>
      </c>
      <c r="B16" s="4" t="s">
        <v>40</v>
      </c>
    </row>
    <row r="17" spans="1:2">
      <c r="A17" s="4" t="s">
        <v>375</v>
      </c>
      <c r="B17" s="10" t="n">
        <v>2.7</v>
      </c>
    </row>
    <row r="18" spans="1:2">
      <c r="A18" s="4" t="s">
        <v>376</v>
      </c>
      <c r="B18" s="9" t="n">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30"/>
  </cols>
  <sheetData>
    <row r="1" spans="1:2">
      <c r="A1" s="1" t="s">
        <v>377</v>
      </c>
      <c r="B1" s="2" t="s">
        <v>1</v>
      </c>
    </row>
    <row r="2" spans="1:2">
      <c r="B2" s="2" t="s">
        <v>296</v>
      </c>
    </row>
    <row r="3" spans="1:2">
      <c r="A3" s="4" t="s">
        <v>378</v>
      </c>
      <c r="B3" s="5" t="n">
        <v>2151333</v>
      </c>
    </row>
    <row r="4" spans="1:2">
      <c r="A4" s="4" t="s">
        <v>365</v>
      </c>
      <c r="B4" s="4" t="s">
        <v>379</v>
      </c>
    </row>
    <row r="5" spans="1:2">
      <c r="A5" s="4" t="s">
        <v>380</v>
      </c>
      <c r="B5" s="9" t="n">
        <v>2.52</v>
      </c>
    </row>
    <row r="6" spans="1:2">
      <c r="A6" s="4" t="s">
        <v>368</v>
      </c>
      <c r="B6" s="5" t="n">
        <v>1351333</v>
      </c>
    </row>
    <row r="7" spans="1:2">
      <c r="A7" s="4" t="s">
        <v>323</v>
      </c>
    </row>
    <row r="8" spans="1:2">
      <c r="A8" s="4" t="s">
        <v>378</v>
      </c>
      <c r="B8" s="5" t="n">
        <v>400000</v>
      </c>
    </row>
    <row r="9" spans="1:2">
      <c r="A9" s="4" t="s">
        <v>365</v>
      </c>
      <c r="B9" s="4" t="s">
        <v>381</v>
      </c>
    </row>
    <row r="10" spans="1:2">
      <c r="A10" s="4" t="s">
        <v>380</v>
      </c>
      <c r="B10" s="9" t="n">
        <v>1.5</v>
      </c>
    </row>
    <row r="11" spans="1:2">
      <c r="A11" s="4" t="s">
        <v>368</v>
      </c>
      <c r="B11" s="5" t="n">
        <v>400000</v>
      </c>
    </row>
    <row r="12" spans="1:2">
      <c r="A12" s="4" t="s">
        <v>382</v>
      </c>
    </row>
    <row r="13" spans="1:2">
      <c r="A13" s="4" t="s">
        <v>378</v>
      </c>
      <c r="B13" s="5" t="n">
        <v>28000</v>
      </c>
    </row>
    <row r="14" spans="1:2">
      <c r="A14" s="4" t="s">
        <v>365</v>
      </c>
      <c r="B14" s="4" t="s">
        <v>383</v>
      </c>
    </row>
    <row r="15" spans="1:2">
      <c r="A15" s="4" t="s">
        <v>380</v>
      </c>
      <c r="B15" s="7" t="n">
        <v>2</v>
      </c>
    </row>
    <row r="16" spans="1:2">
      <c r="A16" s="4" t="s">
        <v>368</v>
      </c>
      <c r="B16" s="5" t="n">
        <v>28000</v>
      </c>
    </row>
    <row r="17" spans="1:2">
      <c r="A17" s="4" t="s">
        <v>384</v>
      </c>
    </row>
    <row r="18" spans="1:2">
      <c r="A18" s="4" t="s">
        <v>378</v>
      </c>
      <c r="B18" s="5" t="n">
        <v>40000</v>
      </c>
    </row>
    <row r="19" spans="1:2">
      <c r="A19" s="4" t="s">
        <v>365</v>
      </c>
      <c r="B19" s="4" t="s">
        <v>385</v>
      </c>
    </row>
    <row r="20" spans="1:2">
      <c r="A20" s="4" t="s">
        <v>380</v>
      </c>
      <c r="B20" s="9" t="n">
        <v>2.5</v>
      </c>
    </row>
    <row r="21" spans="1:2">
      <c r="A21" s="4" t="s">
        <v>368</v>
      </c>
      <c r="B21" s="5" t="n">
        <v>40000</v>
      </c>
    </row>
    <row r="22" spans="1:2">
      <c r="A22" s="4" t="s">
        <v>386</v>
      </c>
    </row>
    <row r="23" spans="1:2">
      <c r="A23" s="4" t="s">
        <v>378</v>
      </c>
      <c r="B23" s="5" t="n">
        <v>1683333</v>
      </c>
    </row>
    <row r="24" spans="1:2">
      <c r="A24" s="4" t="s">
        <v>365</v>
      </c>
      <c r="B24" s="4" t="s">
        <v>387</v>
      </c>
    </row>
    <row r="25" spans="1:2">
      <c r="A25" s="4" t="s">
        <v>380</v>
      </c>
      <c r="B25" s="7" t="n">
        <v>3</v>
      </c>
    </row>
    <row r="26" spans="1:2">
      <c r="A26" s="4" t="s">
        <v>368</v>
      </c>
      <c r="B26" s="5" t="n">
        <v>883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0"/>
  </cols>
  <sheetData>
    <row r="1" spans="1:2">
      <c r="A1" s="1" t="s">
        <v>388</v>
      </c>
      <c r="B1" s="2" t="s">
        <v>1</v>
      </c>
    </row>
    <row r="2" spans="1:2">
      <c r="B2" s="2" t="s">
        <v>389</v>
      </c>
    </row>
    <row r="3" spans="1:2">
      <c r="A3" s="4" t="s">
        <v>390</v>
      </c>
    </row>
    <row r="4" spans="1:2">
      <c r="A4" s="4" t="s">
        <v>391</v>
      </c>
      <c r="B4" s="5" t="n">
        <v>650000</v>
      </c>
    </row>
    <row r="5" spans="1:2">
      <c r="A5" s="4" t="s">
        <v>392</v>
      </c>
    </row>
    <row r="6" spans="1:2">
      <c r="A6" s="4" t="s">
        <v>391</v>
      </c>
      <c r="B6" s="5" t="n">
        <v>2401333</v>
      </c>
    </row>
    <row r="7" spans="1:2">
      <c r="A7" s="4" t="s">
        <v>393</v>
      </c>
    </row>
    <row r="8" spans="1:2">
      <c r="A8" s="4" t="s">
        <v>391</v>
      </c>
      <c r="B8" s="5" t="n">
        <v>86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9</v>
      </c>
    </row>
    <row r="2" spans="1:3">
      <c r="A2" s="3" t="s">
        <v>56</v>
      </c>
    </row>
    <row r="3" spans="1:3">
      <c r="A3" s="4" t="s">
        <v>57</v>
      </c>
      <c r="B3" s="8" t="n">
        <v>1e-06</v>
      </c>
      <c r="C3" s="8" t="n">
        <v>1e-06</v>
      </c>
    </row>
    <row r="4" spans="1:3">
      <c r="A4" s="4" t="s">
        <v>58</v>
      </c>
      <c r="B4" s="5" t="n">
        <v>5000000</v>
      </c>
      <c r="C4" s="5" t="n">
        <v>5000000</v>
      </c>
    </row>
    <row r="5" spans="1:3">
      <c r="A5" s="4" t="s">
        <v>59</v>
      </c>
      <c r="B5" s="4" t="s">
        <v>40</v>
      </c>
      <c r="C5" s="4" t="s">
        <v>40</v>
      </c>
    </row>
    <row r="6" spans="1:3">
      <c r="A6" s="4" t="s">
        <v>60</v>
      </c>
      <c r="B6" s="4" t="s">
        <v>40</v>
      </c>
      <c r="C6" s="4" t="s">
        <v>40</v>
      </c>
    </row>
    <row r="7" spans="1:3">
      <c r="A7" s="4" t="s">
        <v>61</v>
      </c>
      <c r="B7" s="8" t="n">
        <v>1e-06</v>
      </c>
      <c r="C7" s="8" t="n">
        <v>1e-06</v>
      </c>
    </row>
    <row r="8" spans="1:3">
      <c r="A8" s="4" t="s">
        <v>62</v>
      </c>
      <c r="B8" s="5" t="n">
        <v>95000000</v>
      </c>
      <c r="C8" s="5" t="n">
        <v>95000000</v>
      </c>
    </row>
    <row r="9" spans="1:3">
      <c r="A9" s="4" t="s">
        <v>63</v>
      </c>
      <c r="B9" s="5" t="n">
        <v>29910165</v>
      </c>
      <c r="C9" s="5" t="n">
        <v>29910165</v>
      </c>
    </row>
    <row r="10" spans="1:3">
      <c r="A10" s="4" t="s">
        <v>64</v>
      </c>
      <c r="B10" s="5" t="n">
        <v>29910165</v>
      </c>
      <c r="C10" s="5" t="n">
        <v>29910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229</v>
      </c>
    </row>
    <row r="2" spans="1:4">
      <c r="B2" s="2" t="s">
        <v>2</v>
      </c>
      <c r="C2" s="2" t="s">
        <v>66</v>
      </c>
      <c r="D2" s="2" t="s">
        <v>2</v>
      </c>
    </row>
    <row r="3" spans="1:4">
      <c r="A3" s="3" t="s">
        <v>112</v>
      </c>
    </row>
    <row r="4" spans="1:4">
      <c r="A4" s="4" t="s">
        <v>71</v>
      </c>
      <c r="B4" s="7" t="n">
        <v>-447872</v>
      </c>
      <c r="C4" s="7" t="n">
        <v>-182739</v>
      </c>
    </row>
    <row r="5" spans="1:4">
      <c r="A5" s="4" t="s">
        <v>72</v>
      </c>
      <c r="B5" s="5" t="n">
        <v>-1323721</v>
      </c>
      <c r="C5" s="5" t="n">
        <v>-797994</v>
      </c>
    </row>
    <row r="6" spans="1:4">
      <c r="A6" s="4" t="s">
        <v>73</v>
      </c>
      <c r="B6" s="7" t="n">
        <v>-1771593</v>
      </c>
      <c r="C6" s="7" t="n">
        <v>-980733</v>
      </c>
      <c r="D6" s="7" t="n">
        <v>16150898</v>
      </c>
    </row>
    <row r="7" spans="1:4">
      <c r="A7" s="4" t="s">
        <v>395</v>
      </c>
      <c r="B7" s="5" t="n">
        <v>29843749</v>
      </c>
      <c r="C7" s="5" t="n">
        <v>1107794</v>
      </c>
    </row>
    <row r="8" spans="1:4">
      <c r="A8" s="4" t="s">
        <v>396</v>
      </c>
      <c r="B8" s="5" t="n">
        <v>1231811</v>
      </c>
    </row>
    <row r="9" spans="1:4">
      <c r="A9" s="4" t="s">
        <v>397</v>
      </c>
      <c r="B9" s="5" t="n">
        <v>31075560</v>
      </c>
    </row>
    <row r="10" spans="1:4">
      <c r="A10" s="4" t="s">
        <v>75</v>
      </c>
      <c r="B10" s="9" t="n">
        <v>-0.02</v>
      </c>
      <c r="C10" s="9" t="n">
        <v>-0.16</v>
      </c>
    </row>
    <row r="11" spans="1:4">
      <c r="A11" s="4" t="s">
        <v>76</v>
      </c>
      <c r="B11" s="10" t="n">
        <v>-0.04</v>
      </c>
      <c r="C11" s="10" t="n">
        <v>-0.72</v>
      </c>
    </row>
    <row r="12" spans="1:4">
      <c r="A12" s="4" t="s">
        <v>398</v>
      </c>
      <c r="B12" s="9" t="n">
        <v>-0.06</v>
      </c>
      <c r="C12" s="9" t="n">
        <v>-0.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9</v>
      </c>
      <c r="B1" s="2" t="s">
        <v>246</v>
      </c>
      <c r="C1" s="2" t="s">
        <v>247</v>
      </c>
      <c r="D1" s="2" t="s">
        <v>230</v>
      </c>
      <c r="E1" s="2" t="s">
        <v>232</v>
      </c>
      <c r="F1" s="2" t="s">
        <v>232</v>
      </c>
      <c r="G1" s="2" t="s">
        <v>250</v>
      </c>
      <c r="H1" s="2" t="s">
        <v>251</v>
      </c>
    </row>
    <row r="2" spans="1:8">
      <c r="A2" s="4" t="s">
        <v>400</v>
      </c>
      <c r="D2" s="7" t="n">
        <v>45977</v>
      </c>
    </row>
    <row r="3" spans="1:8">
      <c r="A3" s="4" t="s">
        <v>265</v>
      </c>
    </row>
    <row r="4" spans="1:8">
      <c r="A4" s="4" t="s">
        <v>263</v>
      </c>
      <c r="D4" s="5" t="n">
        <v>866142</v>
      </c>
    </row>
    <row r="5" spans="1:8">
      <c r="A5" s="4" t="s">
        <v>255</v>
      </c>
      <c r="B5" s="7" t="n">
        <v>988885</v>
      </c>
    </row>
    <row r="6" spans="1:8">
      <c r="A6" s="4" t="s">
        <v>256</v>
      </c>
      <c r="B6" s="4" t="s">
        <v>266</v>
      </c>
    </row>
    <row r="7" spans="1:8">
      <c r="A7" s="4" t="s">
        <v>267</v>
      </c>
    </row>
    <row r="8" spans="1:8">
      <c r="A8" s="4" t="s">
        <v>263</v>
      </c>
      <c r="F8" s="7" t="n">
        <v>1100000</v>
      </c>
    </row>
    <row r="9" spans="1:8">
      <c r="A9" s="4" t="s">
        <v>255</v>
      </c>
      <c r="G9" s="7" t="n">
        <v>1150000</v>
      </c>
    </row>
    <row r="10" spans="1:8">
      <c r="A10" s="4" t="s">
        <v>262</v>
      </c>
    </row>
    <row r="11" spans="1:8">
      <c r="A11" s="4" t="s">
        <v>263</v>
      </c>
      <c r="D11" s="5" t="n">
        <v>341393</v>
      </c>
    </row>
    <row r="12" spans="1:8">
      <c r="A12" s="4" t="s">
        <v>264</v>
      </c>
    </row>
    <row r="13" spans="1:8">
      <c r="A13" s="4" t="s">
        <v>263</v>
      </c>
      <c r="F13" s="5" t="n">
        <v>433569</v>
      </c>
    </row>
    <row r="14" spans="1:8">
      <c r="A14" s="4" t="s">
        <v>254</v>
      </c>
    </row>
    <row r="15" spans="1:8">
      <c r="A15" s="4" t="s">
        <v>255</v>
      </c>
      <c r="C15" s="7" t="n">
        <v>472441</v>
      </c>
    </row>
    <row r="16" spans="1:8">
      <c r="A16" s="4" t="s">
        <v>256</v>
      </c>
      <c r="C16" s="4" t="s">
        <v>257</v>
      </c>
    </row>
    <row r="17" spans="1:8">
      <c r="A17" s="4" t="s">
        <v>258</v>
      </c>
      <c r="C17" s="4" t="s">
        <v>259</v>
      </c>
      <c r="H17" s="4" t="s">
        <v>259</v>
      </c>
    </row>
    <row r="18" spans="1:8">
      <c r="A18" s="4" t="s">
        <v>401</v>
      </c>
    </row>
    <row r="19" spans="1:8">
      <c r="A19" s="4" t="s">
        <v>255</v>
      </c>
      <c r="H19" s="7" t="n">
        <v>600000</v>
      </c>
    </row>
    <row r="20" spans="1:8">
      <c r="A20" s="4" t="s">
        <v>402</v>
      </c>
    </row>
    <row r="21" spans="1:8">
      <c r="A21" s="4" t="s">
        <v>261</v>
      </c>
      <c r="F21" s="7" t="n">
        <v>183748</v>
      </c>
    </row>
    <row r="22" spans="1:8">
      <c r="A22" s="4" t="s">
        <v>403</v>
      </c>
    </row>
    <row r="23" spans="1:8">
      <c r="A23" s="4" t="s">
        <v>255</v>
      </c>
      <c r="D23" s="7" t="n">
        <v>3933000</v>
      </c>
    </row>
    <row r="24" spans="1:8">
      <c r="A24" s="4" t="s">
        <v>258</v>
      </c>
      <c r="D24" s="4" t="s">
        <v>319</v>
      </c>
      <c r="F24" s="4" t="s">
        <v>319</v>
      </c>
    </row>
    <row r="25" spans="1:8">
      <c r="A25" s="4" t="s">
        <v>404</v>
      </c>
    </row>
    <row r="26" spans="1:8">
      <c r="A26" s="4" t="s">
        <v>255</v>
      </c>
      <c r="F26" s="7" t="n">
        <v>4259222</v>
      </c>
    </row>
    <row r="27" spans="1:8">
      <c r="A27" s="4" t="s">
        <v>405</v>
      </c>
    </row>
    <row r="28" spans="1:8">
      <c r="A28" s="4" t="s">
        <v>400</v>
      </c>
      <c r="D28" s="7" t="n">
        <v>15107</v>
      </c>
    </row>
    <row r="29" spans="1:8">
      <c r="A29" s="4" t="s">
        <v>406</v>
      </c>
    </row>
    <row r="30" spans="1:8">
      <c r="A30" s="4" t="s">
        <v>400</v>
      </c>
      <c r="E30" s="7" t="n">
        <v>19072</v>
      </c>
    </row>
    <row r="31" spans="1:8">
      <c r="A31" s="4" t="s">
        <v>407</v>
      </c>
    </row>
    <row r="32" spans="1:8">
      <c r="A32" s="4" t="s">
        <v>400</v>
      </c>
      <c r="D32" s="7" t="n">
        <v>31173</v>
      </c>
    </row>
    <row r="33" spans="1:8">
      <c r="A33" s="4" t="s">
        <v>408</v>
      </c>
    </row>
    <row r="34" spans="1:8">
      <c r="A34" s="4" t="s">
        <v>400</v>
      </c>
      <c r="E34" s="7" t="n">
        <v>43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1"/>
    <col customWidth="1" max="3" min="3" width="11"/>
  </cols>
  <sheetData>
    <row r="1" spans="1:3">
      <c r="A1" s="1" t="s">
        <v>409</v>
      </c>
      <c r="B1" s="2" t="s">
        <v>410</v>
      </c>
      <c r="C1" s="2" t="s">
        <v>411</v>
      </c>
    </row>
    <row r="2" spans="1:3">
      <c r="A2" s="4" t="s">
        <v>412</v>
      </c>
      <c r="B2" s="7" t="n">
        <v>214975</v>
      </c>
    </row>
    <row r="3" spans="1:3">
      <c r="A3" s="4" t="s">
        <v>342</v>
      </c>
    </row>
    <row r="4" spans="1:3">
      <c r="A4" s="4" t="s">
        <v>412</v>
      </c>
      <c r="C4"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3</v>
      </c>
      <c r="B1" s="2" t="s">
        <v>1</v>
      </c>
      <c r="D1" s="2" t="s">
        <v>414</v>
      </c>
    </row>
    <row r="2" spans="1:7">
      <c r="B2" s="2" t="s">
        <v>230</v>
      </c>
      <c r="C2" s="2" t="s">
        <v>232</v>
      </c>
      <c r="D2" s="2" t="s">
        <v>179</v>
      </c>
      <c r="E2" s="2" t="s">
        <v>232</v>
      </c>
      <c r="F2" s="2" t="s">
        <v>415</v>
      </c>
      <c r="G2" s="2" t="s">
        <v>179</v>
      </c>
    </row>
    <row r="3" spans="1:7">
      <c r="A3" s="4" t="s">
        <v>416</v>
      </c>
      <c r="B3" s="4" t="s">
        <v>40</v>
      </c>
      <c r="F3" s="7" t="n">
        <v>14737960</v>
      </c>
    </row>
    <row r="4" spans="1:7">
      <c r="A4" s="4" t="s">
        <v>417</v>
      </c>
      <c r="B4" s="7" t="n">
        <v>61309</v>
      </c>
    </row>
    <row r="5" spans="1:7">
      <c r="A5" s="4" t="s">
        <v>342</v>
      </c>
    </row>
    <row r="6" spans="1:7">
      <c r="A6" s="4" t="s">
        <v>418</v>
      </c>
      <c r="C6" s="7" t="n">
        <v>-414428</v>
      </c>
      <c r="D6" s="4" t="s">
        <v>40</v>
      </c>
    </row>
    <row r="7" spans="1:7">
      <c r="A7" s="4" t="s">
        <v>419</v>
      </c>
      <c r="E7" s="7" t="n">
        <v>-38020</v>
      </c>
      <c r="G7" s="7" t="n">
        <v>-24268</v>
      </c>
    </row>
    <row r="8" spans="1:7">
      <c r="A8" s="4" t="s">
        <v>416</v>
      </c>
      <c r="E8" s="5" t="n">
        <v>15502412</v>
      </c>
      <c r="G8" s="5" t="n">
        <v>15817464</v>
      </c>
    </row>
    <row r="9" spans="1:7">
      <c r="A9" s="4" t="s">
        <v>420</v>
      </c>
      <c r="C9" s="5" t="n">
        <v>-414428</v>
      </c>
    </row>
    <row r="10" spans="1:7">
      <c r="A10" s="4" t="s">
        <v>421</v>
      </c>
      <c r="C10" s="5" t="n">
        <v>-13752</v>
      </c>
    </row>
    <row r="11" spans="1:7">
      <c r="A11" s="4" t="s">
        <v>417</v>
      </c>
      <c r="C11" s="5" t="n">
        <v>315052</v>
      </c>
    </row>
    <row r="12" spans="1:7">
      <c r="A12" s="4" t="s">
        <v>422</v>
      </c>
    </row>
    <row r="13" spans="1:7">
      <c r="A13" s="4" t="s">
        <v>423</v>
      </c>
      <c r="E13" s="5" t="n">
        <v>4345053</v>
      </c>
      <c r="G13" s="5" t="n">
        <v>3981925</v>
      </c>
    </row>
    <row r="14" spans="1:7">
      <c r="A14" s="4" t="s">
        <v>424</v>
      </c>
      <c r="C14" s="5" t="n">
        <v>363128</v>
      </c>
    </row>
    <row r="15" spans="1:7">
      <c r="A15" s="4" t="s">
        <v>425</v>
      </c>
    </row>
    <row r="16" spans="1:7">
      <c r="A16" s="4" t="s">
        <v>423</v>
      </c>
      <c r="E16" s="7" t="n">
        <v>11609807</v>
      </c>
      <c r="G16" s="7" t="n">
        <v>11859807</v>
      </c>
    </row>
    <row r="17" spans="1:7">
      <c r="A17" s="4" t="s">
        <v>424</v>
      </c>
      <c r="C17" s="7" t="n">
        <v>-250000</v>
      </c>
    </row>
  </sheetData>
  <mergeCells count="3">
    <mergeCell ref="A1:A2"/>
    <mergeCell ref="B1:C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426</v>
      </c>
      <c r="B1" s="2" t="s">
        <v>410</v>
      </c>
      <c r="C1" s="2" t="s">
        <v>411</v>
      </c>
    </row>
    <row r="2" spans="1:3">
      <c r="A2" s="4" t="s">
        <v>427</v>
      </c>
      <c r="B2" s="7" t="n">
        <v>326321</v>
      </c>
    </row>
    <row r="3" spans="1:3">
      <c r="A3" s="4" t="s">
        <v>342</v>
      </c>
    </row>
    <row r="4" spans="1:3">
      <c r="A4" s="4" t="s">
        <v>427</v>
      </c>
      <c r="C4" s="7" t="n">
        <v>414428</v>
      </c>
    </row>
    <row r="5" spans="1:3">
      <c r="A5" s="4" t="s">
        <v>428</v>
      </c>
    </row>
    <row r="6" spans="1:3">
      <c r="A6" s="4" t="s">
        <v>187</v>
      </c>
      <c r="C6" s="7" t="n">
        <v>15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66</v>
      </c>
      <c r="D2" s="2" t="s">
        <v>29</v>
      </c>
    </row>
    <row r="3" spans="1:4">
      <c r="A3" s="3" t="s">
        <v>124</v>
      </c>
    </row>
    <row r="4" spans="1:4">
      <c r="A4" s="4" t="s">
        <v>430</v>
      </c>
      <c r="B4" s="7" t="n">
        <v>76510</v>
      </c>
      <c r="D4" s="7" t="n">
        <v>45845</v>
      </c>
    </row>
    <row r="5" spans="1:4">
      <c r="A5" s="4" t="s">
        <v>431</v>
      </c>
      <c r="B5" s="4" t="s">
        <v>40</v>
      </c>
      <c r="D5" s="5" t="n">
        <v>201677</v>
      </c>
    </row>
    <row r="6" spans="1:4">
      <c r="A6" s="4" t="s">
        <v>432</v>
      </c>
      <c r="D6" s="5" t="n">
        <v>33480</v>
      </c>
    </row>
    <row r="7" spans="1:4">
      <c r="A7" s="4" t="s">
        <v>433</v>
      </c>
      <c r="B7" s="5" t="n">
        <v>14799269</v>
      </c>
      <c r="D7" s="5" t="n">
        <v>14737960</v>
      </c>
    </row>
    <row r="8" spans="1:4">
      <c r="A8" s="4" t="s">
        <v>36</v>
      </c>
      <c r="B8" s="5" t="n">
        <v>14875779</v>
      </c>
      <c r="D8" s="5" t="n">
        <v>15022433</v>
      </c>
    </row>
    <row r="9" spans="1:4">
      <c r="A9" s="4" t="s">
        <v>38</v>
      </c>
      <c r="B9" s="4" t="s">
        <v>40</v>
      </c>
      <c r="D9" s="5" t="n">
        <v>2253222</v>
      </c>
    </row>
    <row r="10" spans="1:4">
      <c r="A10" s="4" t="s">
        <v>434</v>
      </c>
      <c r="B10" s="5" t="n">
        <v>113456</v>
      </c>
      <c r="D10" s="4" t="s">
        <v>40</v>
      </c>
    </row>
    <row r="11" spans="1:4">
      <c r="A11" s="4" t="s">
        <v>435</v>
      </c>
      <c r="B11" s="5" t="n">
        <v>7529488</v>
      </c>
      <c r="D11" s="5" t="n">
        <v>8083060</v>
      </c>
    </row>
    <row r="12" spans="1:4">
      <c r="A12" s="4" t="s">
        <v>436</v>
      </c>
      <c r="B12" s="4" t="s">
        <v>40</v>
      </c>
      <c r="D12" s="5" t="n">
        <v>209992</v>
      </c>
    </row>
    <row r="13" spans="1:4">
      <c r="A13" s="4" t="s">
        <v>437</v>
      </c>
      <c r="B13" s="5" t="n">
        <v>39352</v>
      </c>
      <c r="D13" s="4" t="s">
        <v>40</v>
      </c>
    </row>
    <row r="14" spans="1:4">
      <c r="A14" s="4" t="s">
        <v>255</v>
      </c>
      <c r="B14" s="5" t="n">
        <v>164491</v>
      </c>
      <c r="D14" s="4" t="s">
        <v>40</v>
      </c>
    </row>
    <row r="15" spans="1:4">
      <c r="A15" s="4" t="s">
        <v>438</v>
      </c>
      <c r="B15" s="5" t="n">
        <v>3725848</v>
      </c>
      <c r="D15" s="4" t="s">
        <v>40</v>
      </c>
    </row>
    <row r="16" spans="1:4">
      <c r="A16" s="4" t="s">
        <v>439</v>
      </c>
      <c r="B16" s="5" t="n">
        <v>1794149</v>
      </c>
      <c r="D16" s="5" t="n">
        <v>1951918</v>
      </c>
    </row>
    <row r="17" spans="1:4">
      <c r="A17" s="4" t="s">
        <v>43</v>
      </c>
      <c r="B17" s="5" t="n">
        <v>13366784</v>
      </c>
      <c r="D17" s="5" t="n">
        <v>12498192</v>
      </c>
    </row>
    <row r="18" spans="1:4">
      <c r="A18" s="4" t="s">
        <v>440</v>
      </c>
      <c r="B18" s="5" t="n">
        <v>1508995</v>
      </c>
      <c r="D18" s="5" t="n">
        <v>2524241</v>
      </c>
    </row>
    <row r="19" spans="1:4">
      <c r="A19" s="4" t="s">
        <v>441</v>
      </c>
      <c r="B19" s="5" t="n">
        <v>14875779</v>
      </c>
      <c r="D19" s="7" t="n">
        <v>15022433</v>
      </c>
    </row>
    <row r="20" spans="1:4">
      <c r="A20" s="4" t="s">
        <v>442</v>
      </c>
      <c r="B20" s="5" t="n">
        <v>102306</v>
      </c>
      <c r="C20" s="4" t="s">
        <v>40</v>
      </c>
    </row>
    <row r="21" spans="1:4">
      <c r="A21" s="4" t="s">
        <v>443</v>
      </c>
      <c r="B21" s="5" t="n">
        <v>323932</v>
      </c>
      <c r="C21" s="5" t="n">
        <v>512014</v>
      </c>
    </row>
    <row r="22" spans="1:4">
      <c r="A22" s="4" t="s">
        <v>444</v>
      </c>
      <c r="B22" s="5" t="n">
        <v>45977</v>
      </c>
      <c r="C22" s="5" t="n">
        <v>151842</v>
      </c>
    </row>
    <row r="23" spans="1:4">
      <c r="A23" s="4" t="s">
        <v>68</v>
      </c>
      <c r="B23" s="5" t="n">
        <v>533641</v>
      </c>
      <c r="C23" s="5" t="n">
        <v>78308</v>
      </c>
    </row>
    <row r="24" spans="1:4">
      <c r="A24" s="4" t="s">
        <v>445</v>
      </c>
      <c r="B24" s="5" t="n">
        <v>903550</v>
      </c>
      <c r="C24" s="5" t="n">
        <v>742164</v>
      </c>
    </row>
    <row r="25" spans="1:4">
      <c r="A25" s="4" t="s">
        <v>446</v>
      </c>
      <c r="B25" s="5" t="n">
        <v>-801244</v>
      </c>
      <c r="C25" s="5" t="n">
        <v>-742164</v>
      </c>
    </row>
    <row r="26" spans="1:4">
      <c r="A26" s="4" t="s">
        <v>447</v>
      </c>
      <c r="B26" s="5" t="n">
        <v>-42534</v>
      </c>
      <c r="C26" s="5" t="n">
        <v>-1951</v>
      </c>
    </row>
    <row r="27" spans="1:4">
      <c r="A27" s="4" t="s">
        <v>448</v>
      </c>
      <c r="B27" s="5" t="n">
        <v>-116029</v>
      </c>
      <c r="C27" s="4" t="s">
        <v>40</v>
      </c>
    </row>
    <row r="28" spans="1:4">
      <c r="A28" s="4" t="s">
        <v>449</v>
      </c>
      <c r="B28" s="5" t="n">
        <v>69</v>
      </c>
      <c r="C28" s="4" t="s">
        <v>40</v>
      </c>
    </row>
    <row r="29" spans="1:4">
      <c r="A29" s="4" t="s">
        <v>450</v>
      </c>
      <c r="B29" s="5" t="n">
        <v>-333721</v>
      </c>
      <c r="C29" s="4" t="s">
        <v>40</v>
      </c>
    </row>
    <row r="30" spans="1:4">
      <c r="A30" s="4" t="s">
        <v>451</v>
      </c>
      <c r="B30" s="5" t="n">
        <v>-30262</v>
      </c>
      <c r="C30" s="5" t="n">
        <v>-53879</v>
      </c>
    </row>
    <row r="31" spans="1:4">
      <c r="A31" s="4" t="s">
        <v>452</v>
      </c>
      <c r="B31" s="5" t="n">
        <v>-522477</v>
      </c>
      <c r="C31" s="5" t="n">
        <v>-55830</v>
      </c>
    </row>
    <row r="32" spans="1:4">
      <c r="A32" s="4" t="s">
        <v>72</v>
      </c>
      <c r="B32" s="7" t="n">
        <v>-1323721</v>
      </c>
      <c r="C32" s="7" t="n">
        <v>-797994</v>
      </c>
    </row>
    <row r="33" spans="1:4">
      <c r="A33" s="4" t="s">
        <v>453</v>
      </c>
      <c r="B33" s="9" t="n">
        <v>-0.04</v>
      </c>
      <c r="C33" s="9" t="n">
        <v>-0.72</v>
      </c>
    </row>
    <row r="34" spans="1:4">
      <c r="A34" s="4" t="s">
        <v>454</v>
      </c>
      <c r="B34" s="5" t="n">
        <v>29843749</v>
      </c>
      <c r="C34" s="5" t="n">
        <v>11077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30"/>
    <col customWidth="1" max="18" min="18" width="21"/>
    <col customWidth="1" max="19" min="19" width="27"/>
    <col customWidth="1" max="20" min="20" width="27"/>
    <col customWidth="1" max="21" min="21" width="31"/>
  </cols>
  <sheetData>
    <row r="1" spans="1:21">
      <c r="A1" s="1" t="s">
        <v>455</v>
      </c>
      <c r="B1" s="2" t="s">
        <v>456</v>
      </c>
      <c r="C1" s="2" t="s">
        <v>457</v>
      </c>
      <c r="D1" s="2" t="s">
        <v>177</v>
      </c>
      <c r="E1" s="2" t="s">
        <v>279</v>
      </c>
      <c r="F1" s="2" t="s">
        <v>458</v>
      </c>
      <c r="G1" s="2" t="s">
        <v>459</v>
      </c>
      <c r="H1" s="2" t="s">
        <v>282</v>
      </c>
      <c r="I1" s="2" t="s">
        <v>460</v>
      </c>
      <c r="J1" s="2" t="s">
        <v>284</v>
      </c>
      <c r="K1" s="2" t="s">
        <v>461</v>
      </c>
      <c r="L1" s="2" t="s">
        <v>286</v>
      </c>
      <c r="M1" s="2" t="s">
        <v>462</v>
      </c>
      <c r="N1" s="2" t="s">
        <v>289</v>
      </c>
      <c r="O1" s="2" t="s">
        <v>290</v>
      </c>
      <c r="P1" s="2" t="s">
        <v>463</v>
      </c>
      <c r="Q1" s="2" t="s">
        <v>175</v>
      </c>
      <c r="R1" s="2" t="s">
        <v>464</v>
      </c>
      <c r="S1" s="2" t="s">
        <v>177</v>
      </c>
      <c r="T1" s="2" t="s">
        <v>465</v>
      </c>
      <c r="U1" s="2" t="s">
        <v>466</v>
      </c>
    </row>
    <row r="2" spans="1:21">
      <c r="A2" s="4" t="s">
        <v>467</v>
      </c>
      <c r="C2" s="5" t="n">
        <v>15000</v>
      </c>
      <c r="D2" s="5" t="n">
        <v>15000</v>
      </c>
      <c r="E2" s="5" t="n">
        <v>18333</v>
      </c>
      <c r="F2" s="5" t="n">
        <v>18333</v>
      </c>
      <c r="G2" s="5" t="n">
        <v>8000</v>
      </c>
      <c r="H2" s="5" t="n">
        <v>8000</v>
      </c>
      <c r="I2" s="5" t="n">
        <v>40000</v>
      </c>
      <c r="J2" s="5" t="n">
        <v>40000</v>
      </c>
      <c r="K2" s="5" t="n">
        <v>40000</v>
      </c>
      <c r="L2" s="5" t="n">
        <v>40000</v>
      </c>
      <c r="M2" s="5" t="n">
        <v>10000</v>
      </c>
      <c r="N2" s="5" t="n">
        <v>10000</v>
      </c>
      <c r="O2" s="5" t="n">
        <v>75000</v>
      </c>
      <c r="P2" s="5" t="n">
        <v>75000</v>
      </c>
    </row>
    <row r="3" spans="1:21">
      <c r="A3" s="4" t="s">
        <v>468</v>
      </c>
      <c r="C3" s="7" t="n">
        <v>35550</v>
      </c>
      <c r="E3" s="7" t="n">
        <v>43450</v>
      </c>
      <c r="G3" s="7" t="n">
        <v>24000</v>
      </c>
      <c r="I3" s="7" t="n">
        <v>80000</v>
      </c>
      <c r="K3" s="7" t="n">
        <v>79000</v>
      </c>
      <c r="M3" s="7" t="n">
        <v>30000</v>
      </c>
      <c r="O3" s="7" t="n">
        <v>127500</v>
      </c>
    </row>
    <row r="4" spans="1:21">
      <c r="A4" s="4" t="s">
        <v>469</v>
      </c>
    </row>
    <row r="5" spans="1:21">
      <c r="A5" s="4" t="s">
        <v>222</v>
      </c>
      <c r="S5" s="5" t="n">
        <v>3750</v>
      </c>
    </row>
    <row r="6" spans="1:21">
      <c r="A6" s="4" t="s">
        <v>223</v>
      </c>
      <c r="S6" s="4" t="s">
        <v>224</v>
      </c>
    </row>
    <row r="7" spans="1:21">
      <c r="A7" s="4" t="s">
        <v>206</v>
      </c>
    </row>
    <row r="8" spans="1:21">
      <c r="A8" s="4" t="s">
        <v>470</v>
      </c>
      <c r="Q8" s="5" t="n">
        <v>1750000</v>
      </c>
    </row>
    <row r="9" spans="1:21">
      <c r="A9" s="4" t="s">
        <v>342</v>
      </c>
    </row>
    <row r="10" spans="1:21">
      <c r="A10" s="4" t="s">
        <v>468</v>
      </c>
      <c r="D10" s="7" t="n">
        <v>45000</v>
      </c>
      <c r="F10" s="7" t="n">
        <v>55000</v>
      </c>
      <c r="H10" s="7" t="n">
        <v>30350</v>
      </c>
      <c r="J10" s="7" t="n">
        <v>100000</v>
      </c>
      <c r="L10" s="7" t="n">
        <v>100000</v>
      </c>
      <c r="N10" s="7" t="n">
        <v>35300</v>
      </c>
      <c r="P10" s="7" t="n">
        <v>150000</v>
      </c>
    </row>
    <row r="11" spans="1:21">
      <c r="A11" s="4" t="s">
        <v>471</v>
      </c>
    </row>
    <row r="12" spans="1:21">
      <c r="A12" s="4" t="s">
        <v>190</v>
      </c>
      <c r="D12" s="5" t="n">
        <v>2000000</v>
      </c>
      <c r="S12" s="7" t="n">
        <v>2000000</v>
      </c>
    </row>
    <row r="13" spans="1:21">
      <c r="A13" s="4" t="s">
        <v>472</v>
      </c>
    </row>
    <row r="14" spans="1:21">
      <c r="A14" s="4" t="s">
        <v>190</v>
      </c>
      <c r="D14" s="5" t="n">
        <v>1000000</v>
      </c>
      <c r="S14" s="5" t="n">
        <v>1000000</v>
      </c>
    </row>
    <row r="15" spans="1:21">
      <c r="A15" s="4" t="s">
        <v>226</v>
      </c>
      <c r="S15" s="5" t="n">
        <v>250000</v>
      </c>
    </row>
    <row r="16" spans="1:21">
      <c r="A16" s="4" t="s">
        <v>473</v>
      </c>
    </row>
    <row r="17" spans="1:21">
      <c r="A17" s="4" t="s">
        <v>209</v>
      </c>
      <c r="Q17" s="7" t="n">
        <v>1</v>
      </c>
    </row>
    <row r="18" spans="1:21">
      <c r="A18" s="4" t="s">
        <v>474</v>
      </c>
    </row>
    <row r="19" spans="1:21">
      <c r="A19" s="4" t="s">
        <v>190</v>
      </c>
      <c r="D19" s="5" t="n">
        <v>9400000</v>
      </c>
      <c r="S19" s="5" t="n">
        <v>9400000</v>
      </c>
    </row>
    <row r="20" spans="1:21">
      <c r="A20" s="4" t="s">
        <v>475</v>
      </c>
    </row>
    <row r="21" spans="1:21">
      <c r="A21" s="4" t="s">
        <v>190</v>
      </c>
      <c r="D21" s="7" t="n">
        <v>2300000</v>
      </c>
      <c r="S21" s="7" t="n">
        <v>2300000</v>
      </c>
    </row>
    <row r="22" spans="1:21">
      <c r="A22" s="4" t="s">
        <v>476</v>
      </c>
    </row>
    <row r="23" spans="1:21">
      <c r="A23" s="4" t="s">
        <v>222</v>
      </c>
      <c r="T23" s="5" t="n">
        <v>3750</v>
      </c>
    </row>
    <row r="24" spans="1:21">
      <c r="A24" s="4" t="s">
        <v>223</v>
      </c>
      <c r="T24" s="4" t="s">
        <v>224</v>
      </c>
    </row>
    <row r="25" spans="1:21">
      <c r="A25" s="4" t="s">
        <v>477</v>
      </c>
    </row>
    <row r="26" spans="1:21">
      <c r="A26" s="4" t="s">
        <v>467</v>
      </c>
      <c r="B26" s="5" t="n">
        <v>250000</v>
      </c>
    </row>
    <row r="27" spans="1:21">
      <c r="A27" s="4" t="s">
        <v>468</v>
      </c>
      <c r="B27" s="7" t="n">
        <v>1000000</v>
      </c>
    </row>
    <row r="28" spans="1:21">
      <c r="A28" s="4" t="s">
        <v>478</v>
      </c>
    </row>
    <row r="29" spans="1:21">
      <c r="A29" s="4" t="s">
        <v>479</v>
      </c>
      <c r="B29" s="7" t="n">
        <v>1000000</v>
      </c>
    </row>
    <row r="30" spans="1:21">
      <c r="A30" s="4" t="s">
        <v>480</v>
      </c>
    </row>
    <row r="31" spans="1:21">
      <c r="A31" s="4" t="s">
        <v>481</v>
      </c>
      <c r="R31" s="7" t="n">
        <v>15500000</v>
      </c>
    </row>
    <row r="32" spans="1:21">
      <c r="A32" s="4" t="s">
        <v>188</v>
      </c>
      <c r="R32" s="7" t="n">
        <v>254000</v>
      </c>
    </row>
    <row r="33" spans="1:21">
      <c r="A33" s="4" t="s">
        <v>482</v>
      </c>
    </row>
    <row r="34" spans="1:21">
      <c r="A34" s="4" t="s">
        <v>190</v>
      </c>
      <c r="T34" s="7" t="n">
        <v>2000000</v>
      </c>
    </row>
    <row r="35" spans="1:21">
      <c r="A35" s="4" t="s">
        <v>483</v>
      </c>
    </row>
    <row r="36" spans="1:21">
      <c r="A36" s="4" t="s">
        <v>190</v>
      </c>
      <c r="T36" s="5" t="n">
        <v>1000000</v>
      </c>
    </row>
    <row r="37" spans="1:21">
      <c r="A37" s="4" t="s">
        <v>484</v>
      </c>
    </row>
    <row r="38" spans="1:21">
      <c r="A38" s="4" t="s">
        <v>485</v>
      </c>
      <c r="U38" s="7" t="n">
        <v>1000000</v>
      </c>
    </row>
    <row r="39" spans="1:21">
      <c r="A39" s="4" t="s">
        <v>486</v>
      </c>
      <c r="U39" s="7" t="n">
        <v>1000000</v>
      </c>
    </row>
    <row r="40" spans="1:21">
      <c r="A40" s="4" t="s">
        <v>209</v>
      </c>
      <c r="U40" s="7" t="n">
        <v>4</v>
      </c>
    </row>
    <row r="41" spans="1:21">
      <c r="A41" s="4" t="s">
        <v>487</v>
      </c>
    </row>
    <row r="42" spans="1:21">
      <c r="A42" s="4" t="s">
        <v>485</v>
      </c>
      <c r="U42" s="7" t="n">
        <v>500000</v>
      </c>
    </row>
    <row r="43" spans="1:21">
      <c r="A43" s="4" t="s">
        <v>488</v>
      </c>
    </row>
    <row r="44" spans="1:21">
      <c r="A44" s="4" t="s">
        <v>485</v>
      </c>
      <c r="U44" s="7" t="n">
        <v>500000</v>
      </c>
    </row>
    <row r="45" spans="1:21">
      <c r="A45" s="4" t="s">
        <v>489</v>
      </c>
    </row>
    <row r="46" spans="1:21">
      <c r="A46" s="4" t="s">
        <v>190</v>
      </c>
      <c r="T46" s="5" t="n">
        <v>9400000</v>
      </c>
    </row>
    <row r="47" spans="1:21">
      <c r="A47" s="4" t="s">
        <v>490</v>
      </c>
    </row>
    <row r="48" spans="1:21">
      <c r="A48" s="4" t="s">
        <v>190</v>
      </c>
      <c r="T48" s="7"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47872</v>
      </c>
      <c r="C4" s="7" t="n">
        <v>182739</v>
      </c>
    </row>
    <row r="5" spans="1:3">
      <c r="A5" s="4" t="s">
        <v>69</v>
      </c>
      <c r="B5" s="5" t="n">
        <v>447872</v>
      </c>
      <c r="C5" s="5" t="n">
        <v>182739</v>
      </c>
    </row>
    <row r="6" spans="1:3">
      <c r="A6" s="4" t="s">
        <v>70</v>
      </c>
      <c r="B6" s="5" t="n">
        <v>-447872</v>
      </c>
      <c r="C6" s="5" t="n">
        <v>-182739</v>
      </c>
    </row>
    <row r="7" spans="1:3">
      <c r="A7" s="4" t="s">
        <v>71</v>
      </c>
      <c r="B7" s="5" t="n">
        <v>-447872</v>
      </c>
      <c r="C7" s="5" t="n">
        <v>-182739</v>
      </c>
    </row>
    <row r="8" spans="1:3">
      <c r="A8" s="4" t="s">
        <v>72</v>
      </c>
      <c r="B8" s="5" t="n">
        <v>-1323721</v>
      </c>
      <c r="C8" s="5" t="n">
        <v>-797994</v>
      </c>
    </row>
    <row r="9" spans="1:3">
      <c r="A9" s="4" t="s">
        <v>73</v>
      </c>
      <c r="B9" s="7" t="n">
        <v>-1771593</v>
      </c>
      <c r="C9" s="7" t="n">
        <v>-980733</v>
      </c>
    </row>
    <row r="10" spans="1:3">
      <c r="A10" s="3" t="s">
        <v>74</v>
      </c>
    </row>
    <row r="11" spans="1:3">
      <c r="A11" s="4" t="s">
        <v>75</v>
      </c>
      <c r="B11" s="9" t="n">
        <v>-0.02</v>
      </c>
      <c r="C11" s="9" t="n">
        <v>-0.16</v>
      </c>
    </row>
    <row r="12" spans="1:3">
      <c r="A12" s="4" t="s">
        <v>76</v>
      </c>
      <c r="B12" s="10" t="n">
        <v>-0.04</v>
      </c>
      <c r="C12" s="10" t="n">
        <v>-0.72</v>
      </c>
    </row>
    <row r="13" spans="1:3">
      <c r="A13" s="4" t="s">
        <v>77</v>
      </c>
      <c r="B13" s="9" t="n">
        <v>-0.06</v>
      </c>
      <c r="C13" s="9" t="n">
        <v>-0.89</v>
      </c>
    </row>
    <row r="14" spans="1:3">
      <c r="A14" s="4" t="s">
        <v>78</v>
      </c>
      <c r="B14" s="5" t="n">
        <v>29843749</v>
      </c>
      <c r="C14" s="5" t="n">
        <v>1107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6</v>
      </c>
    </row>
    <row r="3" spans="1:3">
      <c r="A3" s="3" t="s">
        <v>80</v>
      </c>
    </row>
    <row r="4" spans="1:3">
      <c r="A4" s="4" t="s">
        <v>81</v>
      </c>
      <c r="B4" s="7" t="n">
        <v>-1771593</v>
      </c>
      <c r="C4" s="7" t="n">
        <v>-980733</v>
      </c>
    </row>
    <row r="5" spans="1:3">
      <c r="A5" s="3" t="s">
        <v>82</v>
      </c>
    </row>
    <row r="6" spans="1:3">
      <c r="A6" s="4" t="s">
        <v>83</v>
      </c>
      <c r="B6" s="5" t="n">
        <v>-179387</v>
      </c>
      <c r="C6" s="5" t="n">
        <v>-9358</v>
      </c>
    </row>
    <row r="7" spans="1:3">
      <c r="A7" s="4" t="s">
        <v>84</v>
      </c>
      <c r="B7" s="5" t="n">
        <v>143183</v>
      </c>
      <c r="C7" s="5" t="n">
        <v>1557455</v>
      </c>
    </row>
    <row r="8" spans="1:3">
      <c r="A8" s="4" t="s">
        <v>85</v>
      </c>
      <c r="B8" s="5" t="n">
        <v>-1807797</v>
      </c>
      <c r="C8" s="5" t="n">
        <v>-2669325</v>
      </c>
    </row>
    <row r="9" spans="1:3">
      <c r="A9" s="3" t="s">
        <v>82</v>
      </c>
    </row>
    <row r="10" spans="1:3">
      <c r="A10" s="4" t="s">
        <v>86</v>
      </c>
      <c r="B10" s="4" t="s">
        <v>40</v>
      </c>
      <c r="C10" s="5" t="n">
        <v>-6492141</v>
      </c>
    </row>
    <row r="11" spans="1:3">
      <c r="A11" s="4" t="s">
        <v>87</v>
      </c>
      <c r="B11" s="4" t="s">
        <v>40</v>
      </c>
      <c r="C11" s="5" t="n">
        <v>-6492141</v>
      </c>
    </row>
    <row r="12" spans="1:3">
      <c r="A12" s="3" t="s">
        <v>82</v>
      </c>
    </row>
    <row r="13" spans="1:3">
      <c r="A13" s="4" t="s">
        <v>88</v>
      </c>
      <c r="B13" s="5" t="n">
        <v>3533559</v>
      </c>
      <c r="C13" s="5" t="n">
        <v>9367039</v>
      </c>
    </row>
    <row r="14" spans="1:3">
      <c r="A14" s="4" t="s">
        <v>89</v>
      </c>
      <c r="B14" s="5" t="n">
        <v>3533559</v>
      </c>
      <c r="C14" s="5" t="n">
        <v>9367039</v>
      </c>
    </row>
    <row r="15" spans="1:3">
      <c r="A15" s="4" t="s">
        <v>90</v>
      </c>
      <c r="B15" s="5" t="n">
        <v>-1740104</v>
      </c>
      <c r="C15" s="5" t="n">
        <v>5379</v>
      </c>
    </row>
    <row r="16" spans="1:3">
      <c r="A16" s="4" t="s">
        <v>91</v>
      </c>
      <c r="B16" s="5" t="n">
        <v>-14342</v>
      </c>
      <c r="C16" s="5" t="n">
        <v>210952</v>
      </c>
    </row>
    <row r="17" spans="1:3">
      <c r="A17" s="4" t="s">
        <v>92</v>
      </c>
      <c r="B17" s="5" t="n">
        <v>17813</v>
      </c>
      <c r="C17" s="4" t="s">
        <v>40</v>
      </c>
    </row>
    <row r="18" spans="1:3">
      <c r="A18" s="4" t="s">
        <v>93</v>
      </c>
      <c r="B18" s="5" t="n">
        <v>3471</v>
      </c>
      <c r="C18" s="5" t="n">
        <v>210952</v>
      </c>
    </row>
    <row r="19" spans="1:3">
      <c r="A19" s="3" t="s">
        <v>94</v>
      </c>
    </row>
    <row r="20" spans="1:3">
      <c r="A20" s="4" t="s">
        <v>95</v>
      </c>
      <c r="B20" s="4" t="s">
        <v>40</v>
      </c>
      <c r="C20" s="5" t="n">
        <v>1951</v>
      </c>
    </row>
    <row r="21" spans="1:3">
      <c r="A21" s="3" t="s">
        <v>96</v>
      </c>
    </row>
    <row r="22" spans="1:3">
      <c r="A22" s="4" t="s">
        <v>97</v>
      </c>
      <c r="B22" s="4" t="s">
        <v>40</v>
      </c>
      <c r="C22" s="5" t="n">
        <v>913100</v>
      </c>
    </row>
    <row r="23" spans="1:3">
      <c r="A23" s="4" t="s">
        <v>98</v>
      </c>
      <c r="B23" s="4" t="s">
        <v>40</v>
      </c>
      <c r="C23" s="7" t="n">
        <v>867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2:31:07Z</dcterms:created>
  <dcterms:modified xmlns:dcterms="http://purl.org/dc/terms/" xmlns:xsi="http://www.w3.org/2001/XMLSchema-instance" xsi:type="dcterms:W3CDTF">2018-11-15T12:31:07Z</dcterms:modified>
</cp:coreProperties>
</file>